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and combined state" sheetId="4" r:id="rId4"/>
    <s:sheet name="Consolidated and combined stat5" sheetId="5" r:id="rId5"/>
    <s:sheet name="Consolidated and combined stat6" sheetId="6" r:id="rId6"/>
    <s:sheet name="Consolidated and combined stat7" sheetId="7" r:id="rId7"/>
    <s:sheet name="Nature of operations" sheetId="8" r:id="rId8"/>
    <s:sheet name="Basis of presentation and summa" sheetId="9" r:id="rId9"/>
    <s:sheet name="Cash and cash equivalents" sheetId="10" r:id="rId10"/>
    <s:sheet name="Property and equipment" sheetId="11" r:id="rId11"/>
    <s:sheet name="Accounts payable and other liab" sheetId="12" r:id="rId12"/>
    <s:sheet name="Other Liabilities" sheetId="13" r:id="rId13"/>
    <s:sheet name="Preferred stock" sheetId="14" r:id="rId14"/>
    <s:sheet name="Common stock" sheetId="15" r:id="rId15"/>
    <s:sheet name="Net loss per share" sheetId="16" r:id="rId16"/>
    <s:sheet name="Income taxes" sheetId="17" r:id="rId17"/>
    <s:sheet name="Financial instruments" sheetId="18" r:id="rId18"/>
    <s:sheet name="License and patent agreements" sheetId="19" r:id="rId19"/>
    <s:sheet name="Commitments and contingencies" sheetId="20" r:id="rId20"/>
    <s:sheet name="Basis of presentation and sum21" sheetId="21" r:id="rId21"/>
    <s:sheet name="Cash and cash equivalents (Tabl" sheetId="22" r:id="rId22"/>
    <s:sheet name="Property and equipment (Tables)" sheetId="23" r:id="rId23"/>
    <s:sheet name="Accounts payable and other li24" sheetId="24" r:id="rId24"/>
    <s:sheet name="Other Liabilities (Tables)" sheetId="25" r:id="rId25"/>
    <s:sheet name="Preferred stock (Tables)" sheetId="26" r:id="rId26"/>
    <s:sheet name="Common stock (Tables)" sheetId="27" r:id="rId27"/>
    <s:sheet name="Net loss per share (Tables)" sheetId="28" r:id="rId28"/>
    <s:sheet name="Income taxes (Tables)" sheetId="29" r:id="rId29"/>
    <s:sheet name="Financial instruments (Tables)" sheetId="30" r:id="rId30"/>
    <s:sheet name="Commitments and contingencies (" sheetId="31" r:id="rId31"/>
    <s:sheet name="Nature of operations - Addition" sheetId="32" r:id="rId32"/>
    <s:sheet name="Basis of presentation and sum33" sheetId="33" r:id="rId33"/>
    <s:sheet name="Cash and cash equivalents - Sch" sheetId="34" r:id="rId34"/>
    <s:sheet name="Property and Equipment - Schedu" sheetId="35" r:id="rId35"/>
    <s:sheet name="Accounts Payable and Other Li36" sheetId="36" r:id="rId36"/>
    <s:sheet name="Other Liabilities - Additional " sheetId="37" r:id="rId37"/>
    <s:sheet name="Other Liabilities - Summary of " sheetId="38" r:id="rId38"/>
    <s:sheet name="Other Liabilities - Summary o39" sheetId="39" r:id="rId39"/>
    <s:sheet name="Preferred Stock - Additional In" sheetId="40" r:id="rId40"/>
    <s:sheet name="Preferred Stock - Schedule of R" sheetId="41" r:id="rId41"/>
    <s:sheet name="Common stock - Additional Infor" sheetId="42" r:id="rId42"/>
    <s:sheet name="Common stock - Schedule of Stoc" sheetId="43" r:id="rId43"/>
    <s:sheet name="Common stock - Schedule of Weig" sheetId="44" r:id="rId44"/>
    <s:sheet name="Net loss per share - Additional" sheetId="45" r:id="rId45"/>
    <s:sheet name="Net loss per share - Schedule o" sheetId="46" r:id="rId46"/>
    <s:sheet name="Net loss per share - Schedule47" sheetId="47" r:id="rId47"/>
    <s:sheet name="Income Taxes - Additional Infor" sheetId="48" r:id="rId48"/>
    <s:sheet name="Income Taxes - Schedule of Inco" sheetId="49" r:id="rId49"/>
    <s:sheet name="Income Taxes - Schedule of Net " sheetId="50" r:id="rId50"/>
    <s:sheet name="Income Taxes - Components of De" sheetId="51" r:id="rId51"/>
    <s:sheet name="Financial instruments - Summary" sheetId="52" r:id="rId52"/>
    <s:sheet name="Financial instruments - Aggrega" sheetId="53" r:id="rId53"/>
    <s:sheet name="Financial instruments - Fair Va" sheetId="54" r:id="rId54"/>
    <s:sheet name="Financial instruments - Fair 55" sheetId="55" r:id="rId55"/>
    <s:sheet name="Financial instruments - Additio" sheetId="56" r:id="rId56"/>
    <s:sheet name="License and Patent Agreements -" sheetId="57" r:id="rId57"/>
    <s:sheet name="Commitments and contingencies -" sheetId="58" r:id="rId58"/>
    <s:sheet name="Commitments and contingencies59" sheetId="59" r:id="rId59"/>
    <s:sheet name="Commitments and Contingencies60" sheetId="60" r:id="rId60"/>
  </s:sheets>
  <s:definedNames/>
  <s:calcPr calcId="124519" calcMode="auto" fullCalcOnLoad="1"/>
</s:workbook>
</file>

<file path=xl/sharedStrings.xml><?xml version="1.0" encoding="utf-8"?>
<sst xmlns="http://schemas.openxmlformats.org/spreadsheetml/2006/main" uniqueCount="667">
  <si>
    <t>Document and Entity Information - USD ($) $ in Millions</t>
  </si>
  <si>
    <t>12 Months Ended</t>
  </si>
  <si>
    <t>Dec. 31, 2015</t>
  </si>
  <si>
    <t>Mar. 10,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QXP</t>
  </si>
  <si>
    <t>Entity Registrant Name</t>
  </si>
  <si>
    <t>AQUINOX PHARMACEUTICAL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4</t>
  </si>
  <si>
    <t>Current assets</t>
  </si>
  <si>
    <t>Cash and cash equivalents (Note 3)</t>
  </si>
  <si>
    <t>Short-term investments (Note 11)</t>
  </si>
  <si>
    <t>Accounts and other amounts receivable</t>
  </si>
  <si>
    <t>Prepayments and deposits</t>
  </si>
  <si>
    <t>Total current assets</t>
  </si>
  <si>
    <t>Property and equipment (Note 4)</t>
  </si>
  <si>
    <t>Long-term investments (Note 11)</t>
  </si>
  <si>
    <t>Other</t>
  </si>
  <si>
    <t>Total assets</t>
  </si>
  <si>
    <t>Current liabilities</t>
  </si>
  <si>
    <t>Accounts payable and other liabilities (Note 5)</t>
  </si>
  <si>
    <t>Total current liabilities</t>
  </si>
  <si>
    <t>Other liabilities (Note 6)</t>
  </si>
  <si>
    <t>Total liabilities</t>
  </si>
  <si>
    <t>Commitments and contingencies (Note 13)</t>
  </si>
  <si>
    <t xml:space="preserve"> </t>
  </si>
  <si>
    <t>Share capital:</t>
  </si>
  <si>
    <t>Common stock</t>
  </si>
  <si>
    <t>Preferred stock</t>
  </si>
  <si>
    <t>Additional paid-in capital</t>
  </si>
  <si>
    <t>Accumulated deficit</t>
  </si>
  <si>
    <t>Accumulated other comprehensive loss</t>
  </si>
  <si>
    <t>Total stockholders' equity</t>
  </si>
  <si>
    <t>Total liabilities and stockholders' equity</t>
  </si>
  <si>
    <t>Consolidated balance sheets (Parenthetical) - $ / shares</t>
  </si>
  <si>
    <t>Mar. 12, 2014</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and combined statements of operations and comprehensive loss - USD ($) $ in Thousands</t>
  </si>
  <si>
    <t>Dec. 31, 2013</t>
  </si>
  <si>
    <t>Operating expenses</t>
  </si>
  <si>
    <t>Research and development</t>
  </si>
  <si>
    <t>General and administrative</t>
  </si>
  <si>
    <t>Total operating expenses</t>
  </si>
  <si>
    <t>Other (expenses) income</t>
  </si>
  <si>
    <t>Interest expense and financing costs</t>
  </si>
  <si>
    <t>Change in fair value of derivative liabilities (Note 6(a))</t>
  </si>
  <si>
    <t>Amortization and extinguishment of remaining discount on preferred shares upon conversion of preferred shares</t>
  </si>
  <si>
    <t>Total other income (expenses)</t>
  </si>
  <si>
    <t>Net loss before income taxes</t>
  </si>
  <si>
    <t>Income tax recovery (Note 10)</t>
  </si>
  <si>
    <t>Net loss</t>
  </si>
  <si>
    <t>Net loss per common stock - basic and diluted (Note 9)</t>
  </si>
  <si>
    <t>Basic and diluted weighted average common stock outstanding (Note 9)</t>
  </si>
  <si>
    <t>Comprehensive loss:</t>
  </si>
  <si>
    <t>Other comprehensive loss - unrealized loss on securities available for sale</t>
  </si>
  <si>
    <t>Comprehensive loss</t>
  </si>
  <si>
    <t>Consolidated and combined statements of cash flows - USD ($) $ in Thousands</t>
  </si>
  <si>
    <t>Operating activities</t>
  </si>
  <si>
    <t>Non-cash items and reclassifications:</t>
  </si>
  <si>
    <t>Financing costs</t>
  </si>
  <si>
    <t>Fees and penalty on bank loan repayment</t>
  </si>
  <si>
    <t>Amortization and extinguishment of remaining discount on preferred stock upon conversion of preferred stock</t>
  </si>
  <si>
    <t>Change in fair value of derivative liabilities</t>
  </si>
  <si>
    <t>Stock-based compensation (Note 8(d))</t>
  </si>
  <si>
    <t>Stock-based purchase of patent rights</t>
  </si>
  <si>
    <t>Foreign exchange loss and others</t>
  </si>
  <si>
    <t>Changes in operating assets and liabilities:</t>
  </si>
  <si>
    <t>Accounts payable and other liabilities</t>
  </si>
  <si>
    <t>Cash used in operating activities</t>
  </si>
  <si>
    <t>Investing activities</t>
  </si>
  <si>
    <t>Purchase of investments</t>
  </si>
  <si>
    <t>Proceeds from maturity of investments</t>
  </si>
  <si>
    <t>Purchase of property and equipment</t>
  </si>
  <si>
    <t>Sale of property and equipment</t>
  </si>
  <si>
    <t>Cash used in investing activities</t>
  </si>
  <si>
    <t>Financing activities</t>
  </si>
  <si>
    <t>Bank loan (repayment) and receipt, fees and penalty</t>
  </si>
  <si>
    <t>Preferred stock issued</t>
  </si>
  <si>
    <t>Share issue costs</t>
  </si>
  <si>
    <t>Proceeds from exercise of stock options</t>
  </si>
  <si>
    <t>Public offering of common shares</t>
  </si>
  <si>
    <t>Public offering costs</t>
  </si>
  <si>
    <t>Cash provided by financing activities</t>
  </si>
  <si>
    <t>Effect of exchange rate changes on cash and cash equivalents</t>
  </si>
  <si>
    <t>Increase in cash and cash equivalents during the period</t>
  </si>
  <si>
    <t>Cash and cash equivalents, beginning of period</t>
  </si>
  <si>
    <t>Cash and cash equivalents, end of period</t>
  </si>
  <si>
    <t>Supplemental disclosure of cash flow information:</t>
  </si>
  <si>
    <t>Interest paid</t>
  </si>
  <si>
    <t>Interest received</t>
  </si>
  <si>
    <t>Non-cash investing and financing activities:</t>
  </si>
  <si>
    <t>Assets acquired through non-capital leases</t>
  </si>
  <si>
    <t>Accrued offering costs</t>
  </si>
  <si>
    <t>Consolidated and combined statement of convertible preferred stock and stockholders' deficit - USD ($) $ in Thousands</t>
  </si>
  <si>
    <t>Total</t>
  </si>
  <si>
    <t>Exchangeable Preferred Shares [Member]</t>
  </si>
  <si>
    <t>Aquinox Pharmaceuticals (Canada) Inc. [Member]Exchangeable Preferred Shares [Member]</t>
  </si>
  <si>
    <t>Common Stock [Member]</t>
  </si>
  <si>
    <t>Additional Paid-in Capital [Member]</t>
  </si>
  <si>
    <t>Retained Earnings [Member]</t>
  </si>
  <si>
    <t>Accumulated Other Comprehensive Income [Member]</t>
  </si>
  <si>
    <t>Temporary equity beginning balance at Dec. 31, 2012</t>
  </si>
  <si>
    <t>Beginning balance at Dec. 31, 2012</t>
  </si>
  <si>
    <t>Temporary equity beginning balance, shares at Dec. 31, 2012</t>
  </si>
  <si>
    <t>Beginning balance, shares at Dec. 31, 2012</t>
  </si>
  <si>
    <t>Temporary equity, issued for cash, net of share issue costs</t>
  </si>
  <si>
    <t>Temporary equity, issued for cash, net of share issue costs, shares</t>
  </si>
  <si>
    <t>Temporary equity, warrants exercised</t>
  </si>
  <si>
    <t>Temporary equity, warrants exercised, shares</t>
  </si>
  <si>
    <t>Temporary equity, warrant discount of $69 on issuance of Aquinox USA preferred shares</t>
  </si>
  <si>
    <t>Temporary equity, redemption discount of $467 for AQXP Canada and $1,633 for Aquinox USA on issuance of preferred shares</t>
  </si>
  <si>
    <t>Temporary equity, accretion for liquidation preference on preferred stock</t>
  </si>
  <si>
    <t>Temporary equity, accretion for share issuance costs on preferred stock</t>
  </si>
  <si>
    <t>Temporary equity, Amortization of warrant discount on preferred stock</t>
  </si>
  <si>
    <t>Temporary equity, amortization of redemption option on preferred stock</t>
  </si>
  <si>
    <t>Accrual of tax payable on preferred stock</t>
  </si>
  <si>
    <t>Accretion for share issuance costs on preferred stock</t>
  </si>
  <si>
    <t>Accretion for liquidation preference on preferred stock</t>
  </si>
  <si>
    <t>Stock-based compensation</t>
  </si>
  <si>
    <t>Temporary equity, ending balance at Dec. 31, 2013</t>
  </si>
  <si>
    <t>Temporary equity ending balance, shares at Dec. 31, 2013</t>
  </si>
  <si>
    <t>Ending balance at Dec. 31, 2013</t>
  </si>
  <si>
    <t>Ending balance, shares at Dec. 31, 2013</t>
  </si>
  <si>
    <t>Temporary equity, extinguishment of remaining share issuance costs, warrant discount, redemption option and related tax payable due to conversion of preferred stock</t>
  </si>
  <si>
    <t>Options exercised, shares</t>
  </si>
  <si>
    <t>Issuance of Aquinox common stock, net of share issuance costs of $5,839, shares</t>
  </si>
  <si>
    <t>Issuance of Aquinox common stock, on purchase of patent rights</t>
  </si>
  <si>
    <t>Issuance of Aquinox common stock, on purchase of patent rights, shares</t>
  </si>
  <si>
    <t>Issuance of Aquinox common stock, net of share issuance costs of $5,839</t>
  </si>
  <si>
    <t>Conversion of preferred stock into Aquinox USA common stock</t>
  </si>
  <si>
    <t>Conversion of preferred stock into Aquinox USA common stock, shares</t>
  </si>
  <si>
    <t>Extinguishment of remaining share issuance costs, warrant discount, redemption option and related tax payable due to conversion of preferred stock</t>
  </si>
  <si>
    <t>Other comprehensive loss</t>
  </si>
  <si>
    <t>Ending balance at Dec. 31, 2014</t>
  </si>
  <si>
    <t>Ending balance, shares at Dec. 31, 2014</t>
  </si>
  <si>
    <t>Options exercised</t>
  </si>
  <si>
    <t>Ending balance at Dec. 31, 2015</t>
  </si>
  <si>
    <t>Ending balance, shares at Dec. 31, 2015</t>
  </si>
  <si>
    <t>Consolidated and combined statement of convertible preferred stock and stockholders' deficit (Parenthetical) - USD ($) $ in Thousands</t>
  </si>
  <si>
    <t>Common stock share issuance costs</t>
  </si>
  <si>
    <t>Aquinox Pharmaceuticals (Canada) Inc. [Member] | Exchangeable Preferred Shares [Member]</t>
  </si>
  <si>
    <t>Nature of operations</t>
  </si>
  <si>
    <t>Organization, Consolidation and Presentation of Financial Statements [Abstract]</t>
  </si>
  <si>
    <t>1. Nature of operations
Aquinox Pharmaceuticals, Inc. and its wholly owned subsidiary,
Aquinox Pharmaceuticals (Canada) Inc., (consolidated, the
“Company”) is a clinical stage pharmaceutical company
discovering and developing targeted therapeutics in disease areas
of inflammation and immuno-oncology. The Company’s primary
focus is anti-inflammatory product candidates targeting SHIP1
(SH2-containing inositol-5’-phosphatase 1), which is a key
regulator of an important cellular signaling pathway in immune
cells, known as the PI3K pathway.
Aquinox Pharmaceuticals, Inc. was originally incorporated under the
name of Aquinox Pharmaceuticals (USA) Inc. on May 31, 2007 in
the State of Delaware, United States. On January 27, 2014,
Aquinox Pharmaceuticals (USA) Inc. changed its name to Aquinox
Pharmaceuticals, Inc. (“Aquinox USA”).
Aquinox Pharmaceuticals (Canada) Inc. (“AQXP Canada”)
was originally incorporated under the name of 6175813 Canada Inc.
on December 26, 2003 under the Canada Business Corporations
Act. In May 2014, after a corporate restructuring, the name was
changed to Aquinox Pharmaceuticals (Canada) Inc.
The Company operates in Vancouver, British Columbia, Canada and San
Bruno, California.</t>
  </si>
  <si>
    <t>Basis of presentation and summary of significant accounting policies</t>
  </si>
  <si>
    <t>Accounting Policies [Abstract]</t>
  </si>
  <si>
    <t>2. Basis of presentation and summary of significant accounting
policies
(a) Basis of presentation
The accompanying consolidated and combined financial statements are
presented in United States (“U.S.”) dollars and have
been prepared in accordance with accounting principles generally
accepted in the United States of America (“U.S. GAAP”).
Unless indicated otherwise, all amounts herein are expressed in
thousands of dollars.
Through a reorganization on March 12, 2014, AQXP Canada became
a wholly owned subsidiary of Aquinox USA (see Note 7(d)). Prior to
the reorganization, management determined that AQXP Canada and
Aquinox USA were entities under common control as each of AQXP
Canada and Aquinox USA were owned beneficially by identical
shareholders and as such the basis of presentation of financial
results prior to March 12, 2014 was on a combined basis.
Subsequent to March 12, 2014, the basis of presentation of the
financial results is on a consolidated basis. All intercompany
transactions have been eliminated.
Certain presentation related to the effect of foreign exchange on
cash and cash equivalents in the consolidated and combined
statement of cash flows for the year ended December 31, 2014
and 2013 were corrected which resulted in a reclassification from
“Foreign exchange loss and others” of $320 and $116,
respectively, to “Effect of exchange rate changes on cash and
cash equivalents” in the respective consolidated and combined
statements of cash flows. The Company concluded that the
reclassification and correction were immaterial to the consolidated
and combined financial statements for the year ended
December 31, 2014 and 2013.
(b) Capital requirements
The Company operates in a capital intensive business. To finance
its operations, the Company is likely to require additional
capital. The Company may seek to raise funds through equity or debt
financing. There is no assurance that financing will be available
to the Company or at terms acceptable to the Company. Failure to
obtain sufficient funds on acceptable terms can have a negative
impact on the Company’s business, results of operations,
financial condition, cash flows and future prospects.
(c) Foreign currency translation and transactions
The functional currency of the Company and its subsidiary is the
U.S. dollar. Monetary assets and liabilities of the Company’s
operations denominated in a currency other than the U.S. dollar are
re-measured into U.S. dollars at the exchange rate prevailing as at
the balance sheet date. Non-monetary assets and liabilities are
translated at historical exchange rates prevailing at each
transaction date.
Income and expenses are re-measured at the average exchange rates
prevailing during the period, with the exception of amortization
which is translated at historical exchange rates. Exchange gains
and losses on translation are included in the consolidated and
combined statements of operations and comprehensive loss.
(d) Use of estimates and assumption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Significant areas requiring management
estimates include whether the use of the going concern assumption
is appropriate, valuation of stock options and warrants,
amortization and depreciation, accrual of expenses, valuation
allowance for deferred income taxes, and contingencies. Actual
results could differ from those estimates.
(e) Cash and cash equivalents
All highly liquid investments with maturities of three months or
less at the date of acquisition are considered to be cash
equivalents.
(f) Short and long term investments
Short-term investments consist of bank term deposits and U.S.
government agency securities with initial maturities of less than a
year. Long-term investments consist of U.S. treasury securities
with initial maturities of greater than a year but less than two
years. Short-term investments and long-term investments are both
classified as available-for-sale and carried at their estimated
fair value with unrealized gains and losses recorded as a component
of other comprehensive income. Realized gains and losses are
recorded in net loss. The Company periodically reviews its
investments for impairment and when a decline in market value is
deemed to be other than temporary, the loss is recognized in net
loss.
(g) Property and equipment
Property and equipment are recorded at cost less accumulated
amortization. Amortization of property and equipment has been
provided using the straight-line basis over a range of five years,
except for leasehold improvements which are amortized over the
lesser of useful life and term of the leas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management’s assessment there was
no impairment of property and equipment as at December 31,
2015 and 2014.
(h) Clinical trial accruals
As part of the process of preparing financial statements, the
Company is required to estimate expenses resulting from its
obligations under contracts with vendors, consultants and clinical
site agreements in connection with conducting clinical trial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clinical trial expenses in
the financial statements by matching those expenses with the period
in which services and efforts are expended. The Company accounts
for these expenses according to the progress of the trial as
measured by patient progression and the timing of various aspects
of the trial.
During the course of a clinical trial, the Company adjusts the rate
of clinical trial expense recognition if actual results differ from
estimates. The Company prepares estimates of accrued expenses as of
each balance sheet date in the financial statements based on facts
and circumstances known at that time. Although the Company does not
expect the estimates to be materially different from amounts
actually incurred, the Company’s understanding of the status
and timing of services performed relative to the actual status and
timing of services performed may vary and may result in the Company
reporting amounts that are too high or too low for any particular
period. The Company’s clinical trial accruals are dependent
upon the timely and accurate reporting of contract research
organizations and other third-party vendors.
(i) Taxes
The Company accounts for income taxes using ASC 740, Income Taxes
which is an asset and liability approach that requires the
recognition of deferred tax assets and liabilities for the expected
future tax consequences of events that have been recognized in the
Company’s financial statements or tax returns. In estimating
future tax consequences, ASC 740 generally considers all expected
future events other than enactments of and changes in the tax law
or rates. The measurement of deferred tax assets is reduced, if
necessary, by the extent of the valuation allowance. ASC 740
clarifies the criteria that must be met prior to recognition of the
financial statement benefit of a position taken in a tax return.
ASC 740 provides a benefit recognition model with a two-step
approach consisting of a “more-likely-than-not”
recognition criteria, and a measurement attribute that measures a
given tax position as the largest amount of tax benefits that are
more than 50% likely of being realized upon ultimate settlement.
ASC 740 also requires the recognition of liabilities created by
differences between tax positions taken in a tax return and amounts
recognized in the financial statements.
Investment tax credits relating to scientific research and
experimental development are accounted for in operating expenses.
To the extent there is reasonable assurance the credits will be
realized, they are recorded in the period the related expenditure
is made as an income tax (provision) recovery. If investment tax
credit amounts subsequently received are less or more than
originally recorded, the difference is treated as a change in
estimate.
Canadian tax rules impose a tax with respect to Canadian
corporation taxable preferred stock and their liquidation rights.
In prior periods, AQXP Canada has recorded this tax on preferred
stock as a non-current accrued tax payable on its balance sheet, on
the same basis as it recorded the accretion of preferred stock.
(j) Research and development costs
Research and development costs are charged to expense as incurred
and include items such as: employee related expenses, including
salaries and benefits, expenses incurred under agreements with
contract research organizations and investigative sites that
conduct clinical trials and preclinical studies, the cost of
acquiring, developing and manufacturing clinical trial materials,
facilities, and other expenses, which include direct and allocated
expenses for rent and maintenance of facilities, and other supplies
and costs associated with clinical trials, preclinical activities,
and regulatory operations.
Development costs are expensed in the period incurred unless
management believes a development project meets generally accepted
accounting criteria for deferral and amortization. No product
development expenditures have been deferred to date. The Company
records costs for certain development activities, such as clinical
trials, based on management’s evaluation of the progress to
completion of specific tasks using data such as patient enrollment,
clinical site activations, or information provided to the Company
by vendors on their actual costs incurred. Payments for these
activities are based on the terms of the individual arrangements,
which may differ from the pattern of costs incurred, and are
reflected in the consolidated and combined financial statements as
prepaid or accrued expense.
(k) Accounting for stock-based compensation
The Company measures the cost of services received in exchange for
an award of equity instruments based on the grant-date fair value
of the award. The cost of such award will be recognized over the
period during which services are provided in exchange for the
award, generally the vesting period. All share-based payments to
employees are recognized in the financial statements based upon
their respective grant date fair values.
The Company estimates the fair value of options granted using the
Black-Scholes option pricing model. This approximation uses
assumptions regarding a number of inputs that requires management
to make significant estimates and judgments. Prior to the
completion of the IPO in March 2014, the Company’s common
stock was not publicly traded. As a result, the expected volatility
assumption is based on industry peer information due to
insufficient trading history of the Company’s common stock.
Additionally, because the Company has no significant history to
calculate the expected term, the simplified method calculation was
used.
(l) Segment reporting
The Company operates in one segment, the identification and
development of therapeutics for inflammatory diseases and cancer.
All of the Company’s operations are performed in Canada.
Total assets held in the U.S., comprised primarily of cash and cash
equivalents, prepayments, short-term investments and long-term
investments, were $111,366 as of December 31, 2015 (December
31, 2014 – $33,102).
(m) Net Loss per share
Basic net loss per common share is computed by dividing los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n) Derivative liabilities and fair value of financial
instruments
The Company accounts for currently outstanding detachable warrants
to purchase common stock as liabilities as they are freestanding
derivative financial instruments. The warrants are recorded as
liabilities at fair value, estimated using a Black-Scholes option
pricing model, and marked to market at each balance sheet date,
with changes in the fair value of the derivative liabilities
recorded in the consolidated and combined statements of operations
and comprehensive loss.
Prior to the Company’s IPO in March 2014, the Company had
preferred stock with conversion and redemption features. All shares
of preferred stock were converted to common shares upon the
Company’s IPO. The Company allocated the total consideration
received for issuing preferred stock and warrants based on the
relative fair value of each security at the date of issuance. This
allocation resulted in a discount to the initial carrying amount of
the preferred stock at the date of issuance that was amortized over
the life of the preferred stock and was recorded as
“amortization of discount on preferred stock” in the
consolidated and combined statements of operations and
comprehensive loss. The Company also evaluated and accounted for
the conversion and redemption options embedded in these convertible
instruments as free standing derivative financial instruments and
recorded these as preferred stock embedded derivatives on its
consolidated balance sheets at fair value with changes in the fair
values of these derivatives recorded in the consolidated and
combined statements of operations and comprehensive loss.
The Company applied the residual value method to record the fair
value of warrants issued with loans as a discount to the initial
carrying amount of loans at the date of issuance. Loans were
measured at amortized cost using the effective interest method
which is a method of calculating the amortized cost of a financial
liability and allocating the effective interest expense over the
term of the financial liability. Interest expense was recorded in
interest expense and financing costs in the consolidated and
combined statements of operations and comprehensive loss. The
interest rate was the rate that exactly discounts estimated future
cash payments throughout the term of the financial instrument to
the net carrying amount of the financial liability. Debt issuance
costs were capitalized, recorded as deferred financing costs, and
were amortized into financing costs in the consolidated and
combined statements of operations and comprehensive loss using the
effective interest method.
ASC 820, Fair Value Measurement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o) Concentration of credit risk
Financial instruments, which potentially subject the Company to
significant concentrations of credit risk, consist primarily of
cash and cash equivalents, short-term investments and long-term
investments. Cash, cash equivalents and investments are invested in
accordance with the Company’s investment policy. The primary
objective for the Company’s investment portfolio is the
preservation of capital and maintenance of liquidity and includes
guidelines on the quality of financial instruments and defines
allowable investments that the Company believes minimizes the
exposure to concentration of credit risk.
(p) Recently issued and recently adopted accounting
standards
In August 2014, the FASB issued ASU 2014-15 “Presentation of
Financial Statements—Going Concern,” outlining
management’s responsibility to evaluate whether there is
substantial doubt about an entity’s ability to continue as a
going concern, along with the required disclosures. ASU 2014-15 is
effective for the annual period ending after December 15, 2016
with early adoption permitted. The Company does not anticipate a
material impact to the Company’s financial statements as a
result of this change.
In November 2015, the FASB issued ASU 2015-17 “Income Taxes
(Topic 740): Balance Sheet Classification of Deferred Taxes,”
which requires entities to present deferred tax assets and deferred
tax liabilities as noncurrent in a classified balance sheet. It
thus simplifies the current guidance, which requires entities to
separately present deferred tax assets and deferred tax liabilities
as current or noncurrent in a classified balance sheet. ASU 2015-17
is effective for annual periods beginning after December 15,
2016, and interim periods within those annual periods, with early
adoption permitted. The Company does not anticipate a material
impact to the Company’s financial statements as a result of
this change.
In January 2016, the FASB issued ASU 2016-01 “Financial
Instruments-Overall (Subtopic 825-10): Recognition and Measurement
of Financial Assets and Financial Liabilities,” which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ASU 2016-01 is effective for fiscal years
and interim periods within those fiscal years beginning after
December 15, 2017, with early adoption permitted under certain
circumstances. The Company is currently assessing the impact of ASU
2016-01 on the Company’s financial statements.
In February 2016, the FASB issued ASU 2016-02 “Leases (Topic
842)”, which requires the recognition of right-of-use assets
and lease liabilities by lessees for those leases with a lease term
of greater than 12 months. Upon the adoption of ASU 2016-02, leases
will be recognized and measured at the beginning of the earliest
period presented using a modified retrospective approach. The
modified retrospective approach includes a number of optional
practical expedients that companies may elect to apply. ASU 2016-02
is effective for fiscal years and interim periods beginning after
December 15, 2018, with early adoption permitted. The Company
is currently assessing the impact of ASU 2016-02 on the
Company’s financial statements and whether to elect to apply
the optional practical expedients under the modified retrospective
approach.
(q) Risks and uncertainties
The Company is subject to numerous risks and uncertainties. These
risks, among others, included the following:
• the Company has no source of revenue,
has an accumulated deficit of $111,276 as of December 31,
2015, may never become profitable and may incur substantial and
increasing net losses for the foreseeable future as it continues
development of, seeks regulatory approvals for, and potentially
begins to commercialize AQX-1125, its lead product candidate, and
any future product candidates;
• the Company is likely to require
additional capital to finance its operations which may not be
available to it on acceptable terms, or at all;
• the Company’s success is
primarily dependent on the successful development, regulatory
approval and commercialization of AQX-1125, its lead product
candidate, and any future product candidates;
• SHIP1 has not been validated as a
target;
• the Company is subject to regulatory
approval processes that are lengthy, time consuming and inherently
unpredictable; the Company may not be able to obtain approval for
AQX-1125 or any future product candidates from the U.S. Food and
Drug Administration, or FDA, or foreign regulatory
authorities;
• the Company’s intellectual
property rights can be difficult and costly to protect;
• the Company may not be able to
recruit or retain key employees, including its senior management
team;
• the Company depends on the
performance of third parties, including contract research
organizations and third-party manufacturers; and
• the Company faces competition from
other pharmaceutical and biotechnology companies, academic
institutions, governmental agencies, and public and private
research institutions, among others.</t>
  </si>
  <si>
    <t>Cash and cash equivalents</t>
  </si>
  <si>
    <t>Cash and Cash Equivalents [Abstract]</t>
  </si>
  <si>
    <t>3. Cash and cash equivalents
DECEMBER DECEMBER
Cash $ 2,133 $ 8,351
Cash equivalents 37,393 6,555
$ 39,526 $ 14,906</t>
  </si>
  <si>
    <t>Property and equipment</t>
  </si>
  <si>
    <t>Property, Plant and Equipment [Abstract]</t>
  </si>
  <si>
    <t>4. Property and equipment
DECEMBER 31, 2015
COST ACCUMULATED NET BOOK
Leasehold improvements $ 48 42 6
Office furniture, equipment and systems 131 48 83
$ 179 $ 90 $ 89
DECEMBER 31, 2014
COST ACCUMULATED NET BOOK
Leasehold improvements $ 143 $ 110 $ 33
Office furniture, equipment and systems 239 167 72
$ 382 $ 277 $ 105</t>
  </si>
  <si>
    <t>Payables and Accruals [Abstract]</t>
  </si>
  <si>
    <t>5. Accounts payable and other liabilities
DECEMBER 31, DECEMBER 31,
Trade accounts payable $ 2,205 $ 734
Accrued clinical trial fees 1,666 3,752
Accrued compensation and vacation 692 382
Accrued professional fees 128 247
Other liabilities 101 88
$ 4,792 $ 5,203</t>
  </si>
  <si>
    <t>Other Liabilities</t>
  </si>
  <si>
    <t>Other Liabilities Disclosure [Abstract]</t>
  </si>
  <si>
    <t>6. Other Liabilities
(a) Warrants
Warrants issued with bank loan:
On October 23, 2013, AQXP Canada entered into a term loan
facility with Silicon Valley Bank (“SVB”) for up to
$4,000, of which $2,500 was received on October 30, 2013. The
loan was repaid on March 28, 2014. Under the terms of the
loan, SVB was issued warrants to purchase 11,363 shares of common
stock at $10.56 per share. These warrants expire in 2023.
NUMBER AMOUNT
BALANCE – December 31, 2013 11,363 $ 221
Change in fair value of derivative liability
— (149 )
BALANCE – December 31, 2014 11,363 72
Change in fair value of derivative liability
— 52
BALANCE – December 31, 2015 11,363 $ 124
Change in fair value of the warrants is periodically assessed and
recorded in the consolidated and combined statements of operations
and comprehensive loss. The fair value of warrants on
December 31, 2015 was estimated using the Black-Scholes
pricing model with the following assumptions:
(i) Expected volatility – 104%; (ii) Expected term
(years) – 7.82 years; (iii) Risk free rate –
2%
(b) Capital leases
The Company leases office equipment under capital leases with an
interest rate of 4.64% per annum. At December 31, 2015,
the future payments under the Company’s capital leases were
as follows:
AMOUNT
2016 $ 3
2017 3
2018 3
2019 2
Total minimum lease payments 11
Less: amount representing interest (1 )
Present value of future minimum lease payments 10
Less: current portion (3 )
Capital lease obligations, net of current portion – December
31, 2015 $ 7
The net book value of the office equipment under capital leases as
of December 31, 2015 was $11, with an immaterial amount
related to accumulated depreciation.</t>
  </si>
  <si>
    <t>Temporary Equity Disclosure [Abstract]</t>
  </si>
  <si>
    <t>7. Preferred stock
(a) Authorized
On March 12, 2014, the Company adopted an amended and restated
certificate of incorporation for Aquinox USA. Aquinox USA is
authorized to issue 5,000,000 shares of preferred stock with a par
value of $0.000001 per share (December 31, 2014 – 5,000,000).
Prior to the Company’s IPO in March 2014, the Company had
outstanding shares of preferred stock in Series A, B and C. Upon
the Company’s IPO, all shares of Series A, B and C preferred
stock were converted to common shares of Aquinox USA. As of
December 31, 2015 and December 31, 2014, no shares of
preferred stock were issued or outstanding.
(b) Issuances of Series C preferred stock
On March 19, 2013, AQXP Canada issued 378,786 shares of Series
C preferred stock at $10.56 per share for total consideration of
$4,000 before issue costs of $50. In addition to the Series C
preferred stock, in 2013 Aquinox USA also issued 378,786 shares of
Series C Aquinox USA special voting stock, and AQXP Canada also
issued 378,786 shares of Series C AQXP Canada special voting
shares. Upon issuance of Series C the redemption date of Series A
and B was reset to March 19, 2018.
On March 19, 2013, Aquinox USA issued 1,325,753 shares of
Series C preferred stock at $10.56 per share for total
consideration of $14,000 before issue costs of $174. In addition to
the Series C preferred stock, in 2013 AQXP Canada also issued
1,325,753 shares of Series C AQXP Canada special voting shares.
Upon issuance of Series C the redemption date of Series A and B was
reset to March 19, 2018. Concurrent with the issuance of
Series C preferred stock in March 2013, Aquinox USA also issued
17,671 warrants to holders of the Series C preferred stock. On
December 23, 2013, the holders of the 17,671 warrants
exercised their warrants into 17,671 shares of Series C preferred
stock and equal number of Series C AQXP Canada special voting
common shares.
(c) Accounting for Series A, B and C preferred
stock
The Series A, Series B and Series C preferred stock and Series A,
Series B and Series C exchangeable preferred shares, collectively,
the “preferred stock” were redeemable convertible
preferred stock which were convertible into the Company’s
common stock and were classified as mezzanine equity for accounting
purposes as they were redeemable on contingent events, and were
redeemable at the option of the holder. The preferred stock were
labeled within the convertible preferred stock and
stockholders’ deficit as AQXP Canada exchangeable preferred
shares, and Aquinox USA preferred stock.
Management evaluated the Series A and Series B preferred stock
agreements and determined that there were no embedded conversion
features and redemption options that were required to be bifurcated
and accounted for separately as derivative financial instruments in
the consolidated and combined financial statements. The Company
recorded the Series A, Series B and Series C preferred stock at
fair value upon issuance, with their carrying value increased by
periodic accretion to their redemption value. The accretion was
calculated using the liquidation preference of 8% per annum of
the original issue price compounded annually over the period
through the respective redemption dates.
Concurrent with the issuance of Series C preferred stock in March
2013, the Company also amended their respective certificates of
incorporation, revising the terms, rights, and liquidation
preferences for Series A and B preferred stock which required the
Company to re-assess its previous embedded derivative analyses with
respect to previous preferred stock offerings.
As a result the Company bifurcated the embedded mandatory
redemption option based on contingent events in Series A, Series B
and Series C preferred stock as it was determined the redemption
option was no longer clearly and closely related to preferred stock
host contract on March 19, 2013. The Company recorded the fair
value of the embedded redemption options for Series A, Series B and
Series C as derivative liabilities with changes in fair value of
the liabilities reflected in the consolidated and combined
statements of operations and comprehensive loss as changes in fair
value of derivative liabilities.
The table below discloses the accounting values assigned to the
Series A, Series B and Series C preferred stock for the years ended
December 31, 2015, 2014 and 2013. The Company recorded the
Series A, Series B and Series C redeemable convertible stock at
fair value upon issuance, with their carrying value increased by
periodic accretion to their redemption value.
SERIES A PREFERRED STOCK
AQXP CANADA EXCHANGEABLE PREFERRED AQUINOX USA PREFERRED STOCK
NUMBER AMOUNT NUMBER AMOUNT
BALANCE – December 31, 2012 791,016 $ 12,320 662,875 $ 10,308
Accretion for liquidation preference on preferred stock
— 988
— 831
Accretion for share issuance costs on preferred stock
— 21
— 18
BALANCE – December 31, 2013 791,016 13,329 662,875 11,157
Accretion for liquidation preference on preferred stock
— 190
— 160
Accretion for share issuance costs on preferred stock
— 75
— 50
Conversion of preferred stock into Aquinox USA common stock (791,016 ) (13,594 ) (662,875 ) (11,367 )
BALANCE – December 31, 2014
— $
—
— $
—
BALANCE – December 31, 2015
— $
—
— $
—
SERIES B PREFERRED STOCK
AQXP CANADA EXCHANGEABLE PREFERRED AQUINOX USA PREFERRED STOCK
NUMBER AMOUNT NUMBER AMOUNT
BALANCE – December 31, 2012 793,617 $ 9,863 1,573,797 $ 19,483
Accretion for liquidation preference on preferred stock
— 781
— 1,551
Accretion for share issuance costs on preferred stock
— 18
— 33
Amortization of warrant discount
— 22
— 24
BALANCE – December 31, 2013 793,617 10,684 1,573,797 21,091
Accretion for liquidation preference on preferred stock
— 154
— 298
Accretion for share issuance costs on preferred stock
— 44
— 99
Amortization of warrant discount
— 27
— 85
Conversion of preferred stock into Aquinox USA common stock (793,617 ) (10,909 ) (1,573,797 ) (21,573 )
BALANCE – December 31, 2014
— $
—
— $
—
BALANCE – December 31, 2015
— $
—
— $
—
SERIES C PREFERRED STOCK
AQXP CANADA EXCHANGEABLE PREFERRED AQUINOX USA PREFERRED STOCK
NUMBER AMOUNT NUMBER AMOUNT
BALANCE – December 31, 2013 378,786 $ 3,831 1,343,424 $ 13,766
Accretion for liquidation preference on preferred stock
— 61
— 273
Accretion for share issuance costs on preferred stock
— 42
— 149
Amortization of redemption option discount
— 393
— 1,379
Conversion of preferred stock into Aquinox USA common stock (378,786 ) (4,327 ) (1,343,424 ) (15,567 )
BALANCE – December 31, 2014
— $
—
— $
—
BALANCE – December 31, 2015
— $
—
— $
—
(d) Redeemable convertible preferred stock and
stockholders’ (deficit) equity
On February 27, 2014, the Company effected a 1-for-19.2
reverse stock split of Aquinox USA’s common stock and
convertible preferred stock and AQXP Canada’s common
exchangeable shares and exchangeable preferred shares. All per
share amounts and numbers of shares within the consolidated and
combined financial statements and notes are presented on a
post-split basis.
On March 12, 2014, immediately prior to the closing of the
IPO, the Company underwent a reorganization, which resulted in a
simplification of its capital structure. Each of the 301,745
outstanding common exchangeable shares of AQXP Canada was
transferred to Aquinox USA in exchange for one share of common
stock of Aquinox USA. Each of the 791,016 outstanding Series A
exchangeable preferred shares, 793,617 outstanding Series B
exchangeable preferred shares and 378,786 outstanding Series C
exchangeable preferred share of AQXP Canada was transferred to
Aquinox USA in exchange for one share of Series A, B and C
convertible preferred stock of Aquinox USA, respectively. As a
result, following such exchange, there were 1,453,891 shares of
Series A, 2,367,414 shares of Series B and 1,722,210 shares of
Series C convertible preferred stock of Aquinox USA. Following the
completion of the exchange and conversion, all special voting
shares of AQXP Canada and all special voting stock of Aquinox USA
were redeemed for a nominal amount and all exchangeable preferred
shares of AQXP Canada, now held by Aquinox USA, were converted to
common exchangeable shares of AQXP Canada. As a result of the
reorganization, AQXP Canada became a 100% owned subsidiary of
Aquinox USA. Subsequent to this reorganization, all 5,543,515 of
the outstanding shares of redeemable convertible preferred stock of
Aquinox USA converted to an equivalent number of shares of common
stock of Aquinox USA. The exchange and conversion resulted in the
derecognition of non-cash accrued tax payable of $1,797 and the
derecognition of the derivative liability for the redemption option
on preferred stock of $800.
On March 12, 2014, the Company adopted an amended and restated
certificate of incorporation for Aquinox USA, which authorized two
classes of stock, common and preferred. The total number of shares
Aquinox USA is authorized to issue is 55,000,000 shares, comprised
of 50,000,000 shares of common stock and 5,000,000 shares of
preferred stock both with a par value of $0.000001 per share. As of
December 31, 2015 and December 31, 2014, no shares of
preferred stock were issued or outstanding.</t>
  </si>
  <si>
    <t>Equity [Abstract]</t>
  </si>
  <si>
    <t>8. Common stock
(a) Authorized
Aquinox USA is authorized to issue 50,000,000 shares of common
stock with a par value of $0.000001 per share (December 31, 2014
– 50,000,000).
As of December 31, 2015, total number of shares of common
stock issued and outstanding was 17,211,986 (December 31, 2014
– 10,695,108).
(b) Public offering
On March 12, 2014, the Company completed its IPO of 4,830,000
shares of its common stock at a price to the public of $11.00 per
share. The aggregate net proceeds received by the Company from the
offering, net of underwriting discounts and commissions and
offering costs of $5.8 million, were $47.3 million.
On September 15, 2015, the Company completed an underwritten
public offering of 6,325,000 shares of its common stock at a price
to the public of $15.50 per share. The aggregate net proceeds
received by the Company from the offering, net of underwriting
commissions and offering costs of approximately $6.2 million, were
$91.8 million.
(c) Stock option plan
On January 27, 2014, the stockholders of Aquinox USA approved
a 2014 Equity Incentive Plan (“2014 Plan”). The 2014
Plan became effective on the date of the prospectus for the IPO,
March 6, 2014. The 2014 Plan is the successor to and
continuation of the Joint Canadian Stock Option Plan (the
“2006 Plan”). No further grants will be made under the
2006 Plan. The 2014 Plan provides for the grant of stock options,
stock appreciation rights, restricted stock awards, restricted
stock unit awards, performance stock awards, performance cash
awards, and other forms of equity awards to employees, directors,
and consultants.
As of December 31, 2015, the maximum number of shares of
common stock that may be issued under the 2014 Plan was 1,271,756,
which number includes a number of shares of common stock equal to
(i) 477,957 new shares, plus (ii) 793,799, the number of
shares reserved for issuance under the 2006 Plan at the time the
2014 Plan became effective, plus (iii) any shares subject to
stock options or other stock awards granted under the 2006 Plan
that would have otherwise returned to the 2006 Plan, such as upon
the expiration or termination of a stock award prior to vesting.
Additionally, the number of shares of common stock reserved for
issuance under the 2014 Plan will automatically increase on
January 1 of each year for a period of up to 10 years,
beginning on January 1, 2015 and ending on and including
January 1, 2024, by 4% of the total number of shares of
capital stock outstanding on December 31 of the preceding
calendar year, or a lesser number of shares determined by the board
of directors.
At December 31, 2015, the number of options available to be
granted was 793,799 (December 31, 2014 – 598,812).
Stock option transactions and the number of stock options
outstanding are summarized below:
NUMBER OF SHARES WEIGHTED WEIGHTED (IN YEARS) AGGREGATE
Outstanding at December 31, 2014 824,604 $ 6.79 7.16 $ 789
Options granted 294,250 11.51
Options exercised (191,878 ) 5.99
Options forfeited (49,349 ) 9.58
Options expired (12,170 ) 7.95
Outstanding at December 31, 2015 865,457 $ 9.75 7.56 $ 2,393
Exercisable as of December 31, 2015 418,064 $ 8.33 6.31 $ 1,748
During the year ended December 31, 2015, the Company granted
264,250 stock options to employees and 30,000 stock options to
directors. The stock options granted to employees have exercise
price per share ranging from $7.45 to $13.66 and vest 25% one year
after the beginning of the vesting period and thereafter ratably
each month over the following thirty-six months. The stock options
granted to directors have an exercise price per share of $12.03 and
vest over three years in equal annual installments from the
beginning of the vesting period. All stock options under the 2014
Plan are subject to a 10 year expiration period.
During the year ended December 31, 2015, 191,878 shares of
common stock were issued upon exercise of options with an aggregate
intrinsic value of $2,325.
(d) Stock-based compensation
The fair value of stock options granted is estimated using the
Black-Scholes option pricing model with the following weighted
average assumptions:
DECEMBER 31, 2015 DECEMBER 31, DECEMBER 31,
Expected volatility 97 % 108 % 94 %
Expected dividends 0 % 0 % 0 %
Expected terms (years) 6.00 6.00 6.25
Risk free rate 1.48 % 1.67 % 2.11 %
Weighted average grant-date fair value of stock options $ 8.91 $ 8.19 $ 0.40
Stock options are granted with exercise prices as determined by the
Board of Directors at the date of grant. The expected term
represents the period that the Company’s stock-based awards
are expected to be outstanding. As prior to the completion of the
IPO in March 2014, the Company was a private company, the Company
does not have sufficient historical experience for determining the
expected term of the stock option awards granted. The Company has
based its expected term for awards issued to employees on the
simplified method, which represents the average period from vesting
to the expiration of the stock option. In addition, the Company
does not have sufficient trading history for the Company’s
common stock, and therefore, the expected stock price volatility
for the Company’s common stock was estimated by taking the
average historical price volatility for industry peers. The Company
has never declared or paid any cash dividends to common
stockholders and does not presently plan to pay cash dividends in
the foreseeable future. Consequently, the Company used an expected
dividend yield of zero. The risk-free interest rate was based on
the yields of treasury securities with maturities similar to the
expected term of the options for each option group.
The Company amortizes the fair value of the stock options on a
straight-line basis over the applicable requisite service periods
of the awards, which is generally the vesting period. The weighted
average grant date fair values of stock options granted for the
years ended December 31, 2015, 2014 and 2013 were $8.91, $8.19
and $0.40, respectively. Stock-based compensation expense charged
to operating expenses was $1,506, $854 and $349 for the years ended
December 31, 2015, 2014 and 2013, respectively. Total
unrecognized compensation cost for all stock-based compensation
plans was $3,180 as of December 31, 2015, which is expected to
be recognized over a weighted-average period of 2.58 years.</t>
  </si>
  <si>
    <t>Net loss per share</t>
  </si>
  <si>
    <t>Earnings Per Share [Abstract]</t>
  </si>
  <si>
    <t>9. Net loss per share
In connection with the IPO, the Company’s capital structure
was reorganized such that AQXP Canada became a wholly owned
subsidiary of Aquinox USA, and the holders of the preferred shares
of AQXP Canada and common shares of AQXP Canada exchanged their
shares for shares of preferred stock or common stock, respectively,
of Aquinox USA (see Note 7(d)). In addition, the holders of
preferred shares of Aquinox USA converted their shares into shares
of common stock of Aquinox USA. In connection with the IPO, the
Company effected a 1-for-19.2 reverse stock split. The common
stock, options and warrants outstanding as of the completion of the
reorganization were 5,845,260 shares, 628,754 options and 11,363
warrants, respectively. Basic and diluted earnings per share has
been retroactively restated for all periods prior to the
reorganization.
Basic and diluted net loss per common share are presented using the
two-class method required for participating securities. If a
dividend is paid on common stock, the holders of preferred stock
are entitled to a proportionate share of any such dividend as if
they were holders of common stock (on an if-converted basis). The
Company considered its preferred stock to be participating
securities and, in accordance with the two-class method, earnings
allocated to participating securities and the related number of
outstanding shares of participating securities have been excluded
from the computation of basic and diluted net loss per common
share.
The Company considers the Aquinox USA common stock to be their
participating stock that is subordinate to all other stock or
shares of the Company. These shares are used by the Company when
computing its loss per share. Under the two-class method, net loss
attributable to common stockholders is determined by allocating
undistributed loss between common stock and participating
securities. Undistributed loss is calculated as net loss less
distributed loss, accretion of liquidation preference on preferred
stock, accretion of share issuance costs on preferred stock, and
tax expense on preferred stock. As holders of preferred stock,
holders of stock options and holders of common stock warrants do
not have contractual obligations to share in the losses of the
Company, the net loss attributable to common stockholders for each
period is not allocated between common stock and participating
securities. Accordingly, outstanding stock options, common stock
warrants and preferred stock are excluded from the calculation of
basic and diluted net loss per share as the effect would have been
anti-dilutive.
The detail of the computation of basic and diluted earnings per
share is as follows:
DECEMBER 31, DECEMBER 31, DECEMBER 31,
Numerator
Net loss $ (21,860 ) $ (24,027 ) $ (8,729 )
Accretion for liquidation preference on preferred stock
— (1,133 ) (5,351 )
Accretion for share issuance costs on preferred stock
— (20 ) (123 )
Tax expense on preferred stock
— (100 ) (738 )
Reversal of tax payable on preferred stock due to conversion of
preferred stock
— 1,898
—
Extinguishment of remaining share issuance costs due to conversion
of preferred stock
— (439 )
—
Total loss attributable to common stockholders $ (21,860 ) $ (23,821 ) $ (14,941 )
Denominator
Weighted average shares used to compute basic and diluted net loss
per common share 12,637,839 8,667,387 301,745
Net loss per share attributable to common stockholders –
basic and diluted $ (1.73 ) $ (2.75 ) $ (49.52 )
The following have been excluded from the computation of basic and
diluted net loss per share as their effect would have been
antidilutive:
DECEMBER 31, DECEMBER 31, DECEMBER 31,
Convertible preferred stock
—
— 5,543,515
Outstanding stock options 865,457 824,608 628,754
Common stock warrants 11,363 11,363 11,363
Total 876,820 835,971 6,183,632</t>
  </si>
  <si>
    <t>Income taxes</t>
  </si>
  <si>
    <t>Income Tax Disclosure [Abstract]</t>
  </si>
  <si>
    <t>10. Income taxes
Income tax recovery varies from the amounts that would be computed
by applying the expected Canadian income tax rate (26%) and
U.S. income tax rates (35%). The combined Canadian and U.S. income
tax rates of 27.4% (2014 – 27.3%; 2013 – 25.6%) was
applied to loss before income taxes as shown in the following
table:
DECEMBER 31, DECEMBER 31, DECEMBER 31,
Computed taxes at combined Canadian and U.S. tax rates $ (5,997 ) $ (6,561 ) $ (2,235 )
Change in Canadian tax rate 26
— (364 )
Non-deductible expenses 446 185 94
Investment tax credits (i)
—
— (5 )
Change in valuation allowance 5,525 4,519 2,500
Reversal of tax benefit related to taxable preferred stock
— 1,685
—
Other impact upon conversion of taxable preferred stock
— 172 5
Income tax recovery (i) $
— $
— $ (5 )
(i)
Income tax recovery for the years ended December 31,
2015, 2014 and 2013 were all related to AQXP Canada’s
Canadian investment tax credits. For periods prior to June 2010,
AQXP Canada was able to claim Canadian refundable investment tax
credits. As described in Note 2(i), when investment tax credits
subsequently received are less or more than originally recorded,
the difference is treated as a change in estimate and recorded as
part of current income tax recovery.
DECEMBER 31, DECEMBER 31, DECEMBER 31,
Net (loss) income before taxes:
Canada $ (18,382 ) $ (20,538 ) $ (8,881 )
U.S. (3,478 ) (3,489 ) 147
Total $ (21,860 ) $ (24,027 ) $ (8,734 )
Deferred income tax assets and liabilities result from the
temporary differences between the amount of assets and liabilities
recognized for financial statement and income tax purposes. The
significant components of the deferred income tax assets are as
follows:
DECEMBER 31, DECEMBER 31,
Canadian net operating losses $ 18,282 $ 13,858
U.S. net operating losses 2,499 1,403
Research and development deductions and credits 4,947 4,947
Other 410 405
Less: valuation allowance (26,138 ) (20,613 )
Net deferred income tax assets $
— $
—
At December 31, 2015, the Company had net Canadian operating
losses carried forward for tax purposes which were available to
reduce taxable income of future years of approximately $70,316
(December 31, 2014 – approximately $53,302) expiring
commencing in 2026 through 2035, and net US operating losses
carried forward for tax purposes which were available to reduce
taxable income of future years of approximately $7,140 (December
31, 2014 – approximately $4,009).
The Company also had unclaimed Canadian tax deductions with no
expiry for scientific research and experimental development
expenditures of approximately $10,532 at December 31, 2015
(December 31, 2014 –approximately $10,532). In addition, at
December 31, 2015, the Company had approximately $2,698
(December 31, 2014 – approximately $2,698) of investment tax
credits available to offset Canadian federal and provincial taxes
payable expiring commencing in 2019 through 2033.
Prior to the reorganization on March 12, 2014, the Company
accrued non-current tax payable with respect to Canadian tax rules
which impose a tax on Canadian corporation taxable preferred shares
and their liquidation rights (See Note 7). Upon the stock
converting into common shares at the time of the reorganization
(See Note 7(d)), the accrued tax payable amount was derecognized in
the financial statements. At December 31, 2015, the Company
had accrued a non-current tax payable on preferred stock of $0
(December 31, 2014 – $0).
Under ASC 740, the benefit of an uncertain tax position that is
more likely than not of being sustained upon audit by the relevant
taxing authority must be recognized at the largest amount that is
more likely than not to be sustained. No portion of the benefit of
an uncertain tax position may be recognized if the position has
less than a 50% likelihood of being sustained. The Company
currently does not have any unrecognized tax benefits of uncertain
tax positions. The Company does not expect any significant
increases to its unrecognized tax benefits within twelve months of
the reporting date.
The Company currently files income tax returns in the United States
and Canada, the jurisdictions in which the Company believes that it
is subject to tax. Further, while the statute of limitations in
each jurisdiction where an income tax return has been filed
generally limits the examination period, as a result of loss
carry-forwards, the limitation period for examination generally
does not expire until several years after the loss carry-forwards
are utilized. Other than routine audits by tax authorities for tax
credits and tax refunds that the Company has claimed, management is
not aware of any other material income tax examination currently in
progress by any taxing jurisdiction.</t>
  </si>
  <si>
    <t>Financial instruments</t>
  </si>
  <si>
    <t>Investments, All Other Investments [Abstract]</t>
  </si>
  <si>
    <t>11. Financial instruments
Securities classified as available for sale
The Company’s short-term investments and long-term
investments consist of available-for-sale securities as
follows:
December 31,
2015 Amortized cost Gross Gross Fair value
Short-term investments:
U.S. treasury securities $ 33,014 $
— $ (61 ) $ 32,953
U.S. government agency securities 2,003
—
— 2,003
$ 35,017 $
— $ (61 ) $ 34,956
Long-term investments:
U.S. government agency securities $ 38,687 $
— $ (229 ) $ 38,458
Contractual maturities:
Due within one year $ 35,017 $ 34,956
Due after one year through two years 38,687 38,458
December 31,
2014 Amortized cost Gross Gross Fair value
Short-term investments:
U.S. treasury securities $ 12,199 $
— $ (5 ) $ 12,194
U.S. government agency securities 11,996 1
— 11,997
$ 24,195 $ 1 $ (5 ) $ 24,191
Long-term investments:
U.S. government agency securities $ 2,003 $
— $
— $ 2,003
Contractual maturities:
Due within one year $ 24,195 $ 24,191
Due after one year through two years 2,003 2,003
The aggregate estimated fair value of the Company’s
investments with unrealized losses are as follows:
Period of continuous unrealized
loss
12 months or less
Greater than 12 months
December 31, 2015 Fair value Gross Fair value Gross
U.S. treasury securities $ 32,953 $ (61 ) NA NA
U.S. Government agency securities 38,458 (229 ) N/A N/A
December 31, 2014 $ 12,194 $ (5 ) NA NA
Fair value of financial instruments
The fair value of the Company’s financial instruments are
determined according to a fair value hierarchy that prioritizes the
inputs and assumptions used, and the valuation techniques used to
measure fair value. The hierarchy gives the highest priority to
unadjusted quoted prices in active markets for identical assets or
liabilities (Level 1 measurements) and the lowest priority to
unobservable inputs (Level 3 measurements).
The determination of a financial instrument’s level within
the fair value hierarchy is based on an assessment of the lowest
level of any input that is significant to the fair value
measurement. The Company considers observable data to be market
data which is readily available, regularly distributed or updated,
reliable and verifiable, not proprietary, and provided by
independent sources that are actively involved in the relevant
market.
The carrying amounts of certain of the Company’s financial
instruments including cash, cash equivalents, accounts and other
amounts receivable, accounts payable and other liabilities,
approximate their fair values because of their nature and/or short
maturities. The Company holds short and long-term investments that
are classified as available-for-sale securities, which are measured
at fair value determined on a recurring basis according to the fair
value hierarchy.
The following tables present the fair value of our financial
instruments that are measured at fair value on a recurring
basis:
QUOTED PRICES IN (LEVEL 1) OTHER (LEVEL 2) SIGNIFICANT (LEVEL 3) TOTAL
BALANCES – December 31, 2015
Short-term investments – U.S. treasury securities $ 32,953
—
— $ 32,953
Short-term investments – U.S. government agency
securities 2,003
—
— 2,003
Long-term investments – U.S. treasury securities 38,458
—
— 38,458
Long-term investments – U.S. government agency securities
—
—
—
—
Bank loan warrant derivative liabilities
—
— (124 ) (124 )
$ 73,414 $
— $ (124 ) $ 73,290
BALANCES – December 31, 2014
Short-term investments – U.S. treasury securities $ 12,194
—
— $ 12,194
Short-term investments – U.S. government agency
securities 11,997
—
— 11,997
Investments – U.S. treasury securities
—
—
—
—
Investments – U.S. government agency securities 2,003
—
— 2,003
Bank loan warrant derivative liabilities
—
— (72 ) (72 )
$ 26,194 $
— $ (72 ) $ 26,122
Level 1 instruments, which include investments that are valued
based on quoted market prices in active markets, consisted of U.S.
Treasury and U.S. government agency securities.
Level 2 instruments, which include investments for which all
significant inputs are observable, consisted of bank term
deposits.
Level 3 instruments consisted of the Company’s preferred
stock embedded feature and warrants which are accounted for as
derivative liabilities. The Company used Level 3 inputs for the
valuation methodology of the derivative liabilities. The estimated
fair values were computed using a Black-Scholes option pricing
model which incorporates a number of assumptions and judgments to
estimate the fair value of these derivative liabilities including
the fair value per share of the underlying stock, remaining
contractual term of the warrants and redeemable convertible
preferred stock, risk-free interest rate, expected dividend yield,
credit spread, and expected volatility of the underlying stock. The
derivative liabilities are adjusted to reflect estimated fair value
at each period end, with any decrease or increase in the estimated
fair value being recorded in change in fair value of derivative
liabilities:
Fair value of significant unobservable inputs (Level 3):
BANK LOAN
BALANCES – December 31, 2014 $ 72
Change in fair value of derivative liabilities 52
BALANCES – December 31, 2015 $ 124
There were no transfers between Levels 1, 2, and 3 during the years
ended December 31, 2015 and December 31, 2014.
At December 31, 2015, the Company had short-term investments
consisting of available for sale securities of $34,956 and
long-term investments consisting of available for sale securities
of $38,458. Total gains for securities were $96 as of
December 31, 2015. The Company’s long-term investments
had contractual maturities of less than 24 months.</t>
  </si>
  <si>
    <t>License and patent agreements</t>
  </si>
  <si>
    <t>Text Block [Abstract]</t>
  </si>
  <si>
    <t>12. License and patent agreements
The Company has an agreement with Biolipox AB of Sweden for patent
rights relating exclusively or principally to a specific class of
compounds, which include AQX-1125. The terms of the agreement
required the Company to pay CAD $50 immediately. Upon the first
submission to the FDA of an Investigational New Drug (IND) for a
compound from the acquired class of compounds, the Company was
required to pay an additional CAD $250 in exchangeable shares. In
June 2014, the Company issued 19,762 shares of common stock to
Biolipox AB as payment for achievement of this milestone upon the
first submission to the FDA of an IND for AQX-1125. A further
one-time CAD $3,000 milestone payment will be payable within 30
days of the commitment of financial resources by the Boards of
Directors to advance one of the compounds from the acquired class
of compounds into a Phase 3 clinical trial. Certain other milestone
payments, totaling CAD $1,500 are payable upon the first commercial
sale following regulatory approval of the first compound in each of
the United States, Europe and Japan. The development of the
technology is actively proceeding. There are no royalty payments
due under this agreement as at December 31, 2015.
The Company has an exclusive license agreement with the University
of British Columbia for a worldwide license to certain small
molecule compounds and pharmaceutical compositions that are
modulators of SHIP1 activity. The agreement expires at the earlier
of the last expiry of any patent obtained related to the technology
or through enactment of one of the termination clauses stipulated
in the agreement. The Company paid annual maintenance fees of CAD
$1 related to this agreement for the year ended December 31,
2015 (December 31, 2014—CAD $1) and have contingent payments
totaling up to CAD $2,200 for the first drug product and CAD $1,500
for each subsequent drug product plus low single-digit royalties.
The Company does not currently have any product candidates under
development that are covered by the UBC license agreement.
The Company has an agreement with the British Columbia Cancer
Agency and StemCell Technologies, Inc. for the assignment to the
Company of certain patents to technology relating to SHIP1 in
return for low single-digit royalty payment on product sales or low
double-digit percentage of sublicense revenue. The agreement is to
expire at the later of 20 years from the effective date of the
agreement or upon the expiration of the last patent covered by the
license. The Company incurred maintenance fees of CAD $5 related to
this agreement during the years ended December 31, 2015, 2014
and 2013. The Company does not currently have any product
candidates under development that are covered by this
agreement.</t>
  </si>
  <si>
    <t>Commitments and contingencies</t>
  </si>
  <si>
    <t>Commitments and Contingencies Disclosure [Abstract]</t>
  </si>
  <si>
    <t>13. Commitments and contingencies
TOTAL LESS THAN ONE YEAR
1-3 YEARS
3-5 YEARS MORE THAN 5 YEARS
Milestone payment (1) $ 2,160 $ 2,160 $
— $
— $
—
Operating lease obligations (2) 35 35
—
—
—
$ 2,195 $ 2,195 $
— $
— $
—
1. Under the Asset Purchase Agreement
dated August 19, 2009 between the Company and Biolipox AB,
upon the commitment of financial resources by our Board of
Directors to advance AQX-1125 into a Phase 3 trial, a CAD $3
million milestone payment will be due to Biolipox AB. The dollar
amounts shown in these columns reflect the US$ equivalent of the
obligations. The amounts were converted to U.S. dollars from CAD
dollars using the December 31, 2015 daily noon exchange rate
of US$0.72.
2. AQXP Canada has a lease agreement for
office space which commenced on January 1, 2014 and expires
March 31, 2016. The dollar amounts shown in these columns
reflect the US$ equivalent of the obligations. The amounts were
converted to U.S. dollars from CAD dollars using the
December 31, 2015 daily noon exchange rate of US$0.72.
On January 1, 2016, the Company entered into a lease agreement
for approximately 3,520 square feet of office space in San Bruno,
California, that expires on December 31, 2018, with the option
to extend the lease to December 31, 2021. The Company will be
obligated to pay approximately $154 in annual basic rent for the
first year, which shall increase to $159 in the second year and
$164 in the third year. In addition to the basic rent, the Company
will be obligated to pay for taxes, operating costs, utilities,
additional services and other amounts. The operating lease
obligation related to this office lease agreement is not included
in the table above as the agreement was signed after
December 31, 2015.
On February 5, 2016, the Company signed a lease agreement to
renew and expand the Canadian office space to approximately 10,946
square feet which is effective November 1, 2016 and expires
October 31, 2021, with the option to extend the lease to
October 31, 2026. The Company will be obligated to pay
approximately CAD $252 in annual basic rent for each of the first
two years, which shall increase to approximately CAD $263 for the
third year and CAD $274 for each of the fourth and fifth years. In
addition to the basic rent, the Company will be obligated to pay
for taxes, operating costs, utilities, additional services and
other amounts. The operating lease obligation related to this
office lease agreement is not included in the table above as the
agreement was signed after December 31, 2015.
In the ordinary course of business, the Company may be subject from
time to time to various proceedings, lawsuits, disputes, or claims.
Although the Company cannot predict with assurance the outcome of
any litigation, they do not believe there are currently any such
actions that, if resolved unfavorable, would have a material impact
on the Company’s financial condition, results of operations
or cash flows.</t>
  </si>
  <si>
    <t>Basis of presentation and summary of significant accounting policies (Policies)</t>
  </si>
  <si>
    <t>Basis of presentation</t>
  </si>
  <si>
    <t>(a) Basis of presentation
The accompanying consolidated and combined financial statements are
presented in United States (“U.S.”) dollars and have
been prepared in accordance with accounting principles generally
accepted in the United States of America (“U.S. GAAP”).
Unless indicated otherwise, all amounts herein are expressed in
thousands of dollars.
Through a reorganization on March 12, 2014, AQXP Canada became
a wholly owned subsidiary of Aquinox USA (see Note 7(d)). Prior to
the reorganization, management determined that AQXP Canada and
Aquinox USA were entities under common control as each of AQXP
Canada and Aquinox USA were owned beneficially by identical
shareholders and as such the basis of presentation of financial
results prior to March 12, 2014 was on a combined basis.
Subsequent to March 12, 2014, the basis of presentation of the
financial results is on a consolidated basis. All intercompany
transactions have been eliminated.
Certain presentation related to the effect of foreign exchange on
cash and cash equivalents in the consolidated and combined
statement of cash flows for the year ended December 31, 2014
and 2013 were corrected which resulted in a reclassification from
“Foreign exchange loss and others” of $320 and $116,
respectively, to “Effect of exchange rate changes on cash and
cash equivalents” in the respective consolidated and combined
statements of cash flows. The Company concluded that the
reclassification and correction were immaterial to the consolidated
and combined financial statements for the year ended
December 31, 2014 and 2013.</t>
  </si>
  <si>
    <t>Capital requirements</t>
  </si>
  <si>
    <t>(b) Capital requirements
The Company operates in a capital intensive business. To finance
its operations, the Company is likely to require additional
capital. The Company may seek to raise funds through equity or debt
financing. There is no assurance that financing will be available
to the Company or at terms acceptable to the Company. Failure to
obtain sufficient funds on acceptable terms can have a negative
impact on the Company’s business, results of operations,
financial condition, cash flows and future prospects.</t>
  </si>
  <si>
    <t>Foreign currency translation and transactions</t>
  </si>
  <si>
    <t>(c) Foreign currency translation and transactions
The functional currency of the Company and its subsidiary is the
U.S. dollar. Monetary assets and liabilities of the Company’s
operations denominated in a currency other than the U.S. dollar are
re-measured into U.S. dollars at the exchange rate prevailing as at
the balance sheet date. Non-monetary assets and liabilities are
translated at historical exchange rates prevailing at each
transaction date.
Income and expenses are re-measured at the average exchange rates
prevailing during the period, with the exception of amortization
which is translated at historical exchange rates. Exchange gains
and losses on translation are included in the consolidated and
combined statements of operations and comprehensive loss.</t>
  </si>
  <si>
    <t>Use of estimates and assumptions</t>
  </si>
  <si>
    <t>(d) Use of estimates and assumption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Significant areas requiring management
estimates include whether the use of the going concern assumption
is appropriate, valuation of stock options and warrants,
amortization and depreciation, accrual of expenses, valuation
allowance for deferred income taxes, and contingencies. Actual
results could differ from those estimates.</t>
  </si>
  <si>
    <t>(e) Cash and cash equivalents
All highly liquid investments with maturities of three months or
less at the date of acquisition are considered to be cash
equivalents.</t>
  </si>
  <si>
    <t>Short and long term investments</t>
  </si>
  <si>
    <t>(f) Short and long term investments
Short-term investments consist of bank term deposits and U.S.
government agency securities with initial maturities of less than a
year. Long-term investments consist of U.S. treasury securities
with initial maturities of greater than a year but less than two
years. Short-term investments and long-term investments are both
classified as available-for-sale and carried at their estimated
fair value with unrealized gains and losses recorded as a component
of other comprehensive income. Realized gains and losses are
recorded in net loss. The Company periodically reviews its
investments for impairment and when a decline in market value is
deemed to be other than temporary, the loss is recognized in net
loss.</t>
  </si>
  <si>
    <t>(g) Property and equipment
Property and equipment are recorded at cost less accumulated
amortization. Amortization of property and equipment has been
provided using the straight-line basis over a range of five years,
except for leasehold improvements which are amortized over the
lesser of useful life and term of the leas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management’s assessment there was
no impairment of property and equipment as at December 31,
2015 and 2014.</t>
  </si>
  <si>
    <t>Clinical trial accruals</t>
  </si>
  <si>
    <t>(h) Clinical trial accruals
As part of the process of preparing financial statements, the
Company is required to estimate expenses resulting from its
obligations under contracts with vendors, consultants and clinical
site agreements in connection with conducting clinical trial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clinical trial expenses in
the financial statements by matching those expenses with the period
in which services and efforts are expended. The Company accounts
for these expenses according to the progress of the trial as
measured by patient progression and the timing of various aspects
of the trial.
During the course of a clinical trial, the Company adjusts the rate
of clinical trial expense recognition if actual results differ from
estimates. The Company prepares estimates of accrued expenses as of
each balance sheet date in the financial statements based on facts
and circumstances known at that time. Although the Company does not
expect the estimates to be materially different from amounts
actually incurred, the Company’s understanding of the status
and timing of services performed relative to the actual status and
timing of services performed may vary and may result in the Company
reporting amounts that are too high or too low for any particular
period. The Company’s clinical trial accruals are dependent
upon the timely and accurate reporting of contract research
organizations and other third-party vendors.</t>
  </si>
  <si>
    <t>Taxes</t>
  </si>
  <si>
    <t>(i) Taxes
The Company accounts for income taxes using ASC 740, Income Taxes
which is an asset and liability approach that requires the
recognition of deferred tax assets and liabilities for the expected
future tax consequences of events that have been recognized in the
Company’s financial statements or tax returns. In estimating
future tax consequences, ASC 740 generally considers all expected
future events other than enactments of and changes in the tax law
or rates. The measurement of deferred tax assets is reduced, if
necessary, by the extent of the valuation allowance. ASC 740
clarifies the criteria that must be met prior to recognition of the
financial statement benefit of a position taken in a tax return.
ASC 740 provides a benefit recognition model with a two-step
approach consisting of a “more-likely-than-not”
recognition criteria, and a measurement attribute that measures a
given tax position as the largest amount of tax benefits that are
more than 50% likely of being realized upon ultimate settlement.
ASC 740 also requires the recognition of liabilities created by
differences between tax positions taken in a tax return and amounts
recognized in the financial statements.
Investment tax credits relating to scientific research and
experimental development are accounted for in operating expenses.
To the extent there is reasonable assurance the credits will be
realized, they are recorded in the period the related expenditure
is made as an income tax (provision) recovery. If investment tax
credit amounts subsequently received are less or more than
originally recorded, the difference is treated as a change in
estimate.
Canadian tax rules impose a tax with respect to Canadian
corporation taxable preferred stock and their liquidation rights.
In prior periods, AQXP Canada has recorded this tax on preferred
stock as a non-current accrued tax payable on its balance sheet, on
the same basis as it recorded the accretion of preferred stock.</t>
  </si>
  <si>
    <t>Research and development costs</t>
  </si>
  <si>
    <t>(j) Research and development costs
Research and development costs are charged to expense as incurred
and include items such as: employee related expenses, including
salaries and benefits, expenses incurred under agreements with
contract research organizations and investigative sites that
conduct clinical trials and preclinical studies, the cost of
acquiring, developing and manufacturing clinical trial materials,
facilities, and other expenses, which include direct and allocated
expenses for rent and maintenance of facilities, and other supplies
and costs associated with clinical trials, preclinical activities,
and regulatory operations.
Development costs are expensed in the period incurred unless
management believes a development project meets generally accepted
accounting criteria for deferral and amortization. No product
development expenditures have been deferred to date. The Company
records costs for certain development activities, such as clinical
trials, based on management’s evaluation of the progress to
completion of specific tasks using data such as patient enrollment,
clinical site activations, or information provided to the Company
by vendors on their actual costs incurred. Payments for these
activities are based on the terms of the individual arrangements,
which may differ from the pattern of costs incurred, and are
reflected in the consolidated and combined financial statements as
prepaid or accrued expense.</t>
  </si>
  <si>
    <t>Accounting for stock-based compensation</t>
  </si>
  <si>
    <t>(k) Accounting for stock-based compensation
The Company measures the cost of services received in exchange for
an award of equity instruments based on the grant-date fair value
of the award. The cost of such award will be recognized over the
period during which services are provided in exchange for the
award, generally the vesting period. All share-based payments to
employees are recognized in the financial statements based upon
their respective grant date fair values.
The Company estimates the fair value of options granted using the
Black-Scholes option pricing model. This approximation uses
assumptions regarding a number of inputs that requires management
to make significant estimates and judgments. Prior to the
completion of the IPO in March 2014, the Company’s common
stock was not publicly traded. As a result, the expected volatility
assumption is based on industry peer information due to
insufficient trading history of the Company’s common stock.
Additionally, because the Company has no significant history to
calculate the expected term, the simplified method calculation was
used.</t>
  </si>
  <si>
    <t>Segment reporting</t>
  </si>
  <si>
    <t>(l) Segment reporting
The Company operates in one segment, the identification and
development of therapeutics for inflammatory diseases and cancer.
All of the Company’s operations are performed in Canada.
Total assets held in the U.S., comprised primarily of cash and cash
equivalents, prepayments, short-term investments and long-term
investments, were $111,366 as of December 31, 2015 (December
31, 2014 – $33,102).</t>
  </si>
  <si>
    <t>Net Loss per share</t>
  </si>
  <si>
    <t xml:space="preserve">(m) Net Loss per share
Basic net loss per common share is computed by dividing los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t>
  </si>
  <si>
    <t>Derivative liabilities and fair value of financial instruments</t>
  </si>
  <si>
    <t>(n) Derivative liabilities and fair value of financial
instruments
The Company accounts for currently outstanding detachable warrants
to purchase common stock as liabilities as they are freestanding
derivative financial instruments. The warrants are recorded as
liabilities at fair value, estimated using a Black-Scholes option
pricing model, and marked to market at each balance sheet date,
with changes in the fair value of the derivative liabilities
recorded in the consolidated and combined statements of operations
and comprehensive loss.
Prior to the Company’s IPO in March 2014, the Company had
preferred stock with conversion and redemption features. All shares
of preferred stock were converted to common shares upon the
Company’s IPO. The Company allocated the total consideration
received for issuing preferred stock and warrants based on the
relative fair value of each security at the date of issuance. This
allocation resulted in a discount to the initial carrying amount of
the preferred stock at the date of issuance that was amortized over
the life of the preferred stock and was recorded as
“amortization of discount on preferred stock” in the
consolidated and combined statements of operations and
comprehensive loss. The Company also evaluated and accounted for
the conversion and redemption options embedded in these convertible
instruments as free standing derivative financial instruments and
recorded these as preferred stock embedded derivatives on its
consolidated balance sheets at fair value with changes in the fair
values of these derivatives recorded in the consolidated and
combined statements of operations and comprehensive loss.
The Company applied the residual value method to record the fair
value of warrants issued with loans as a discount to the initial
carrying amount of loans at the date of issuance. Loans were
measured at amortized cost using the effective interest method
which is a method of calculating the amortized cost of a financial
liability and allocating the effective interest expense over the
term of the financial liability. Interest expense was recorded in
interest expense and financing costs in the consolidated and
combined statements of operations and comprehensive loss. The
interest rate was the rate that exactly discounts estimated future
cash payments throughout the term of the financial instrument to
the net carrying amount of the financial liability. Debt issuance
costs were capitalized, recorded as deferred financing costs, and
were amortized into financing costs in the consolidated and
combined statements of operations and comprehensive loss using the
effective interest method.
ASC 820, Fair Value Measurement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si>
  <si>
    <t>Concentration of credit risk</t>
  </si>
  <si>
    <t>(o) Concentration of credit risk
Financial instruments, which potentially subject the Company to
significant concentrations of credit risk, consist primarily of
cash and cash equivalents, short-term investments and long-term
investments. Cash, cash equivalents and investments are invested in
accordance with the Company’s investment policy. The primary
objective for the Company’s investment portfolio is the
preservation of capital and maintenance of liquidity and includes
guidelines on the quality of financial instruments and defines
allowable investments that the Company believes minimizes the
exposure to concentration of credit risk.</t>
  </si>
  <si>
    <t>Recently issued and recently adopted accounting standards</t>
  </si>
  <si>
    <t>(p) Recently issued and recently adopted accounting
standards
In August 2014, the FASB issued ASU 2014-15 “Presentation of
Financial Statements—Going Concern,” outlining
management’s responsibility to evaluate whether there is
substantial doubt about an entity’s ability to continue as a
going concern, along with the required disclosures. ASU 2014-15 is
effective for the annual period ending after December 15, 2016
with early adoption permitted. The Company does not anticipate a
material impact to the Company’s financial statements as a
result of this change.
In November 2015, the FASB issued ASU 2015-17 “Income Taxes
(Topic 740): Balance Sheet Classification of Deferred Taxes,”
which requires entities to present deferred tax assets and deferred
tax liabilities as noncurrent in a classified balance sheet. It
thus simplifies the current guidance, which requires entities to
separately present deferred tax assets and deferred tax liabilities
as current or noncurrent in a classified balance sheet. ASU 2015-17
is effective for annual periods beginning after December 15,
2016, and interim periods within those annual periods, with early
adoption permitted. The Company does not anticipate a material
impact to the Company’s financial statements as a result of
this change.
In January 2016, the FASB issued ASU 2016-01 “Financial
Instruments-Overall (Subtopic 825-10): Recognition and Measurement
of Financial Assets and Financial Liabilities,” which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ASU 2016-01 is effective for fiscal years
and interim periods within those fiscal years beginning after
December 15, 2017, with early adoption permitted under certain
circumstances. The Company is currently assessing the impact of ASU
2016-01 on the Company’s financial statements.
In February 2016, the FASB issued ASU 2016-02 “Leases (Topic
842)”, which requires the recognition of right-of-use assets
and lease liabilities by lessees for those leases with a lease term
of greater than 12 months. Upon the adoption of ASU 2016-02, leases
will be recognized and measured at the beginning of the earliest
period presented using a modified retrospective approach. The
modified retrospective approach includes a number of optional
practical expedients that companies may elect to apply. ASU 2016-02
is effective for fiscal years and interim periods beginning after
December 15, 2018, with early adoption permitted. The Company
is currently assessing the impact of ASU 2016-02 on the
Company’s financial statements and whether to elect to apply
the optional practical expedients under the modified retrospective
approach.</t>
  </si>
  <si>
    <t>Risks and uncertainties</t>
  </si>
  <si>
    <t>(q) Risks and uncertainties
The Company is subject to numerous risks and uncertainties. These
risks, among others, included the following:
• the Company has no source of revenue,
has an accumulated deficit of $111,276 as of December 31,
2015, may never become profitable and may incur substantial and
increasing net losses for the foreseeable future as it continues
development of, seeks regulatory approvals for, and potentially
begins to commercialize AQX-1125, its lead product candidate, and
any future product candidates;
• the Company is likely to require
additional capital to finance its operations which may not be
available to it on acceptable terms, or at all;
• the Company’s success is
primarily dependent on the successful development, regulatory
approval and commercialization of AQX-1125, its lead product
candidate, and any future product candidates;
• SHIP1 has not been validated as a
target;
• the Company is subject to regulatory
approval processes that are lengthy, time consuming and inherently
unpredictable; the Company may not be able to obtain approval for
AQX-1125 or any future product candidates from the U.S. Food and
Drug Administration, or FDA, or foreign regulatory
authorities;
• the Company’s intellectual
property rights can be difficult and costly to protect;
• the Company may not be able to
recruit or retain key employees, including its senior management
team;
• the Company depends on the
performance of third parties, including contract research
organizations and third-party manufacturers; and
• the Company faces competition from
other pharmaceutical and biotechnology companies, academic
institutions, governmental agencies, and public and private
research institutions, among others.</t>
  </si>
  <si>
    <t>Cash and cash equivalents (Tables)</t>
  </si>
  <si>
    <t>Schedule of Cash and Cash Equivalents</t>
  </si>
  <si>
    <t>DECEMBER DECEMBER
Cash $ 2,133 $ 8,351
Cash equivalents 37,393 6,555
$ 39,526 $ 14,906</t>
  </si>
  <si>
    <t>Property and equipment (Tables)</t>
  </si>
  <si>
    <t>Schedule of Property and Equipment</t>
  </si>
  <si>
    <t>DECEMBER 31, 2015
COST ACCUMULATED NET BOOK
Leasehold improvements $ 48 42 6
Office furniture, equipment and systems 131 48 83
$ 179 $ 90 $ 89
DECEMBER 31, 2014
COST ACCUMULATED NET BOOK
Leasehold improvements $ 143 $ 110 $ 33
Office furniture, equipment and systems 239 167 72
$ 382 $ 277 $ 105</t>
  </si>
  <si>
    <t>Accounts payable and other liabilities (Tables)</t>
  </si>
  <si>
    <t>Schedule of Accounts Payable and Other Liabilities</t>
  </si>
  <si>
    <t>DECEMBER 31, 2015 DECEMBER 31, 2014
Trade accounts payable $ 2,205 $ 734
Accrued clinical trial fees 1,666 3,752
Accrued compensation and vacation 692 382
Accrued professional fees 128 247
Other liabilities 101 88
$ 4,792 $ 5,203</t>
  </si>
  <si>
    <t>Other Liabilities (Tables)</t>
  </si>
  <si>
    <t>Summary of Warrants Issued</t>
  </si>
  <si>
    <t>NUMBER AMOUNT
BALANCE – December 31, 2013 11,363 $ 221
Change in fair value of derivative liability
— (149 )
BALANCE – December 31, 2014 11,363 72
Change in fair value of derivative liability
— 52
BALANCE – December 31, 2015 11,363 $ 124</t>
  </si>
  <si>
    <t>Summary of Future Payments under Capital Leases</t>
  </si>
  <si>
    <t>At December 31, 2015, the future payments under the
Company’s capital leases were as follows:
AMOUNT
2016 $ 3
2017 3
2018 3
2019 2
Total minimum lease payments 11
Less: amount representing interest (1 )
Present value of future minimum lease payments 10
Less: current portion (3 )
Capital lease obligations, net of current portion – December
31, 2015 $ 7</t>
  </si>
  <si>
    <t>Preferred stock (Tables)</t>
  </si>
  <si>
    <t>Schedule of Redeemable Convertible Stock at Fair Value upon Issuance</t>
  </si>
  <si>
    <t>The table below discloses the accounting values assigned to the
Series A, Series B and Series C preferred stock for the years ended
December 31, 2015, 2014 and 2013. The Company recorded the
Series A, Series B and Series C redeemable convertible stock at
fair value upon issuance, with their carrying value increased by
periodic accretion to their redemption value.
SERIES A PREFERRED STOCK
AQXP CANADA EXCHANGEABLE PREFERRED AQUINOX USA PREFERRED STOCK
NUMBER AMOUNT NUMBER AMOUNT
BALANCE – December 31, 2012 791,016 $ 12,320 662,875 $ 10,308
Accretion for liquidation preference on preferred stock
— 988
— 831
Accretion for share issuance costs on preferred stock
— 21
— 18
BALANCE – December 31, 2013 791,016 13,329 662,875 11,157
Accretion for liquidation preference on preferred stock
— 190
— 160
Accretion for share issuance costs on preferred stock
— 75
— 50
Conversion of preferred stock into Aquinox USA common stock (791,016 ) (13,594 ) (662,875 ) (11,367 )
BALANCE – December 31, 2014
— $
—
— $
—
BALANCE – December 31, 2015
— $
—
— $
—
SERIES B PREFERRED STOCK
AQXP CANADA EXCHANGEABLE PREFERRED AQUINOX USA PREFERRED STOCK
NUMBER AMOUNT NUMBER AMOUNT
BALANCE – December 31, 2012 793,617 $ 9,863 1,573,797 $ 19,483
Accretion for liquidation preference on preferred stock
— 781
— 1,551
Accretion for share issuance costs on preferred stock
— 18
— 33
Amortization of warrant discount
— 22
— 24
BALANCE – December 31, 2013 793,617 10,684 1,573,797 21,091
Accretion for liquidation preference on preferred stock
— 154
— 298
Accretion for share issuance costs on preferred stock
— 44
— 99
Amortization of warrant discount
— 27
— 85
Conversion of preferred stock into Aquinox USA common stock (793,617 ) (10,909 ) (1,573,797 ) (21,573 )
BALANCE – December 31, 2014
— $
—
— $
—
BALANCE – December 31, 2015
— $
—
— $
—
SERIES C PREFERRED STOCK
AQXP CANADA EXCHANGEABLE PREFERRED AQUINOX USA PREFERRED STOCK
NUMBER AMOUNT NUMBER AMOUNT
BALANCE – December 31, 2013 378,786 $ 3,831 1,343,424 $ 13,766
Accretion for liquidation preference on preferred stock
— 61
— 273
Accretion for share issuance costs on preferred stock
— 42
— 149
Amortization of redemption option discount
— 393
— 1,379
Conversion of preferred stock into Aquinox USA common stock (378,786 ) (4,327 ) (1,343,424 ) (15,567 )
BALANCE – December 31, 2014
— $
—
— $
—
BALANCE – December 31, 2015
— $
—
— $
—</t>
  </si>
  <si>
    <t>Common stock (Tables)</t>
  </si>
  <si>
    <t>Schedule of Stock Option Transactions and Number of Stock Options Outstanding</t>
  </si>
  <si>
    <t xml:space="preserve">Stock option transactions and the number of stock options
outstanding are summarized below:
NUMBER OF SHARES WEIGHTED WEIGHTED (IN YEARS) AGGREGATE
Outstanding at December 31, 2014 824,604 $ 6.79 7.16 $ 789
Options granted 294,250 11.51
Options exercised (191,878 ) 5.99
Options forfeited (49,349 ) 9.58
Options expired (12,170 ) 7.95
Outstanding at December 31, 2015 865,457 $ 9.75 7.56 $ 2,393
Exercisable as of December 31, 2015 418,064 $ 8.33 6.31 $ 1,748 </t>
  </si>
  <si>
    <t>Schedule of Weighted Average Assumptions</t>
  </si>
  <si>
    <t xml:space="preserve">The fair value of stock options granted is estimated using the
Black-Scholes option pricing model with the following weighted
average assumptions:
DECEMBER 31, 2015 DECEMBER 31, DECEMBER 31,
Expected volatility 97 % 108 % 94 %
Expected dividends 0 % 0 % 0 %
Expected terms (years) 6.00 6.00 6.25
Risk free rate 1.48 % 1.67 % 2.11 %
Weighted average grant-date fair value of stock options $ 8.91 $ 8.19 $ 0.40 </t>
  </si>
  <si>
    <t>Net loss per share (Tables)</t>
  </si>
  <si>
    <t>Schedule of Computation of Basic and Diluted Earnings Per Share</t>
  </si>
  <si>
    <t>The detail of the computation of basic and diluted earnings per
share is as follows:
DECEMBER 31, DECEMBER 31, DECEMBER 31,
Numerator
Net loss $ (21,860 ) $ (24,027 ) $ (8,729 )
Accretion for liquidation preference on preferred stock
— (1,133 ) (5,351 )
Accretion for share issuance costs on preferred stock
— (20 ) (123 )
Tax expense on preferred stock
— (100 ) (738 )
Reversal of tax payable on preferred stock due to conversion of
preferred stock
— 1,898
—
Extinguishment of remaining share issuance costs due to conversion
of preferred stock
— (439 )
—
Total loss attributable to common stockholders $ (21,860 ) $ (23,821 ) $ (14,941 )
Denominator
Weighted average shares used to compute basic and diluted net loss
per common share 12,637,839 8,667,387 301,745
Net loss per share attributable to common stockholders –
basic and diluted $ (1.73 ) $ (2.75 ) $ (49.52 )</t>
  </si>
  <si>
    <t>Schedule of Antidilutive Securities Excluded from Computation of Basic and Diluted Net Loss Per Share</t>
  </si>
  <si>
    <t>The following have been excluded from the computation of basic and
diluted net loss per share as their effect would have been
antidilutive:
DECEMBER 31, DECEMBER 31, DECEMBER 31,
Convertible preferred stock
—
— 5,543,515
Outstanding stock options 865,457 824,608 628,754
Common stock warrants 11,363 11,363 11,363
Total 876,820 835,971 6,183,632</t>
  </si>
  <si>
    <t>Income taxes (Tables)</t>
  </si>
  <si>
    <t>Schedule of Income tax Recovery</t>
  </si>
  <si>
    <t>Income tax recovery varies from the amounts that would be computed
by applying the expected Canadian income tax rate (26%) and
U.S. income tax rates (35%). The combined Canadian and U.S. income
tax rates of 27.4% (2014 – 27.3%; 2013 – 25.6%) was
applied to loss before income taxes as shown in the following
table:
DECEMBER 31, DECEMBER 31, DECEMBER 31,
Computed taxes at combined Canadian and U.S. tax rates $ (5,997 ) $ (6,561 ) $ (2,235 )
Change in Canadian tax rate 26
— (364 )
Non-deductible expenses 446 185 94
Investment tax credits (i)
—
— (5 )
Change in valuation allowance 5,525 4,519 2,500
Reversal of tax benefit related to taxable preferred stock
— 1,685
—
Other impact upon conversion of taxable preferred stock
— 172 5
Income tax recovery (i) $
— $
— $ (5 )
(i)
Income tax recovery for the years ended December 31,
2015, 2014 and 2013 were all related to AQXP Canada’s
Canadian investment tax credits. For periods prior to June 2010,
AQXP Canada was able to claim Canadian refundable investment tax
credits. As described in Note 2(i), when investment tax credits
subsequently received are less or more than originally recorded,
the difference is treated as a change in estimate and recorded as
part of current income tax recovery.</t>
  </si>
  <si>
    <t>Schedule of Net (Loss) Income Before Taxes</t>
  </si>
  <si>
    <t>DECEMBER 31, DECEMBER 31, DECEMBER 31,
Net (loss) income before taxes:
Canada $ (18,382 ) $ (20,538 ) $ (8,881 )
U.S. (3,478 ) (3,489 ) 147
Total $ (21,860 ) $ (24,027 ) $ (8,734 )</t>
  </si>
  <si>
    <t>Components of Deferred Income Tax Assets</t>
  </si>
  <si>
    <t>The significant components of the deferred income tax assets
are as follows:
DECEMBER 31, DECEMBER 31,
Canadian net operating losses $ 18,282 $ 13,858
U.S. net operating losses 2,499 1,403
Research and development deductions and credits 4,947 4,947
Other 410 405
Less: valuation allowance (26,138 ) (20,613 )
Net deferred income tax assets $
— $
—</t>
  </si>
  <si>
    <t>Financial instruments (Tables)</t>
  </si>
  <si>
    <t>Summary of Short-Term Investments and Long-Term Investments of Available-for-Sale Securities</t>
  </si>
  <si>
    <t xml:space="preserve">The Company’s short-term investments and long-term
investments consist of available-for-sale securities as
follows:
December 31,
2015 Amortized cost Gross Gross Fair value
Short-term investments:
U.S. treasury securities $ 33,014 $
— $ (61 ) $ 32,953
U.S. government agency securities 2,003
—
— 2,003
$ 35,017 $
— $ (61 ) $ 34,956
Long-term investments:
U.S. government agency securities $ 38,687 $
— $ (229 ) $ 38,458
Contractual maturities:
Due within one year $ 35,017 $ 34,956
Due after one year through two years 38,687 38,458
December 31,
2014 Amortized cost Gross Gross Fair value
Short-term investments:
U.S. treasury securities $ 12,199 $
— $ (5 ) $ 12,194
U.S. government agency securities 11,996 1
— 11,997
$ 24,195 $ 1 $ (5 ) $ 24,191
Long-term investments:
U.S. government agency securities $ 2,003 $
— $
— $ 2,003
Contractual maturities:
Due within one year $ 24,195 $ 24,191
Due after one year through two years 2,003 2,003 </t>
  </si>
  <si>
    <t>Aggregate Estimated Fair Value of Investments with Unrealized Losses</t>
  </si>
  <si>
    <t>The aggregate estimated fair value of the Company’s
investments with unrealized losses are as follows:
Period of continuous unrealized
loss
12 months or less
Greater than 12 months
December 31, 2015 Fair value Gross Fair value Gross
U.S. treasury securities $ 32,953 $ (61 ) NA NA
U.S. Government agency securities 38,458 (229 ) N/A N/A
December 31, 2014 $ 12,194 $ (5 ) NA NA</t>
  </si>
  <si>
    <t>Fair Value of Financial Instruments Measured At Fair Value on a Recurring Basis</t>
  </si>
  <si>
    <t>The following tables present the fair value of our financial
instruments that are measured at fair value on a recurring
basis:
QUOTED PRICES IN (LEVEL 1) OTHER (LEVEL 2) SIGNIFICANT (LEVEL 3) TOTAL
BALANCES – December 31, 2015
Short-term investments – U.S. treasury securities $ 32,953
—
— $ 32,953
Short-term investments – U.S. government agency
securities 2,003
—
— 2,003
Long-term investments – U.S. treasury securities 38,458
—
— 38,458
Long-term investments – U.S. government agency securities
—
—
—
—
Bank loan warrant derivative liabilities
—
— (124 ) (124 )
$ 73,414 $
— $ (124 ) $ 73,290
BALANCES – December 31, 2014
Short-term investments – U.S. treasury securities $ 12,194
—
— $ 12,194
Short-term investments – U.S. government agency
securities 11,997
—
— 11,997
Investments – U.S. treasury securities
—
—
—
—
Investments – U.S. government agency securities 2,003
—
— 2,003
Bank loan warrant derivative liabilities
—
— (72 ) (72 )
$ 26,194 $
— $ (72 ) $ 26,122</t>
  </si>
  <si>
    <t>Fair Value of Significant Unobservable Inputs</t>
  </si>
  <si>
    <t>Fair value of significant unobservable inputs (Level 3):
BANK LOAN
BALANCES – December 31, 2014 $ 72
Change in fair value of derivative liabilities 52
BALANCES – December 31, 2015 $ 124</t>
  </si>
  <si>
    <t>Commitments and contingencies (Tables)</t>
  </si>
  <si>
    <t>Schedule of Contractual Obligations</t>
  </si>
  <si>
    <t>TOTAL LESS THAN ONE YEAR
1-3 YEARS
3-5 YEARS MORE THAN 5 YEARS
Milestone payment (1) $ 2,160 $ 2,160 $
— $
— $
—
Operating lease obligations (2) 35 35
—
—
—
$ 2,195 $ 2,195 $
— $
— $
—
1. Under the Asset Purchase Agreement
dated August 19, 2009 between the Company and Biolipox AB,
upon the commitment of financial resources by our Board of
Directors to advance AQX-1125 into a Phase 3 trial, a CAD $3
million milestone payment will be due to Biolipox AB. The dollar
amounts shown in these columns reflect the US$ equivalent of the
obligations. The amounts were converted to U.S. dollars from CAD
dollars using the December 31, 2015 daily noon exchange rate
of US$0.72.
2. AQXP Canada has a lease agreement for
office space which commenced on January 1, 2014 and expires
March 31, 2016. The dollar amounts shown in these columns
reflect the US$ equivalent of the obligations. The amounts were
converted to U.S. dollars from CAD dollars using the
December 31, 2015 daily noon exchange rate of US$0.72.
On January 1, 2016, the Company entered into a lease agreement
for approximately 3,520 square feet of office space in San Bruno,
California, that expires on December 31, 2018, with the option
to extend the lease to December 31, 2021. The Company will be
obligated to pay approximately $154 in annual basic rent for the
first year, which shall increase to $159 in the second year and
$164 in the third year. In addition to the basic rent, the Company
will be obligated to pay for taxes, operating costs, utilities,
additional services and other amounts. The operating lease
obligation related to this office lease agreement is not included
in the table above as the agreement was signed after
December 31, 2015.
On February 5, 2016, the Company signed a lease agreement to
renew and expand the Canadian office space to approximately 10,946
square feet which is effective November 1, 2016 and expires
October 31, 2021, with the option to extend the lease to
October 31, 2026. The Company will be obligated to pay
approximately CAD $252 in annual basic rent for each of the first
two years, which shall increase to approximately CAD $263 for the
third year and CAD $274 for each of the fourth and fifth years. In
addition to the basic rent, the Company will be obligated to pay
for taxes, operating costs, utilities, additional services and
other amounts. The operating lease obligation related to this
office lease agreement is not included in the table above as the
agreement was signed after December 31, 2015.</t>
  </si>
  <si>
    <t>Nature of operations - Additional Information (Detail)</t>
  </si>
  <si>
    <t>Aquinox Pharmaceuticals (USA) Inc. [Member]</t>
  </si>
  <si>
    <t>Entity Information [Line Items]</t>
  </si>
  <si>
    <t>Date of incorporation</t>
  </si>
  <si>
    <t>May 31,
		2007</t>
  </si>
  <si>
    <t>Aquinox Pharmaceuticals (Canada) Inc. [Member]</t>
  </si>
  <si>
    <t>Dec. 26,
		2003</t>
  </si>
  <si>
    <t>Basis of presentation and summary of significant accounting policies - Additional Information (Detail)</t>
  </si>
  <si>
    <t>Dec. 31, 2015USD ($)Segment</t>
  </si>
  <si>
    <t>Dec. 31, 2014USD ($)</t>
  </si>
  <si>
    <t>Dec. 31, 2013USD ($)</t>
  </si>
  <si>
    <t>Significant Accounting Policies [Line Items]</t>
  </si>
  <si>
    <t>Impairment charges of property and equipment</t>
  </si>
  <si>
    <t>Percentage of tax benefit upon settlement</t>
  </si>
  <si>
    <t>50.00%</t>
  </si>
  <si>
    <t>Operating segment | Segment</t>
  </si>
  <si>
    <t>Total Assets</t>
  </si>
  <si>
    <t>Reclassifications [Member]</t>
  </si>
  <si>
    <t>United States [Member]</t>
  </si>
  <si>
    <t>Maximum [Member]</t>
  </si>
  <si>
    <t>Estimated useful lives of property and equipment</t>
  </si>
  <si>
    <t>5 years</t>
  </si>
  <si>
    <t>Cash and cash equivalents - Schedule of Cash and Cash Equivalents (Detail) - USD ($) $ in Thousands</t>
  </si>
  <si>
    <t>Dec. 31, 2012</t>
  </si>
  <si>
    <t>Cash</t>
  </si>
  <si>
    <t>Cash equivalents</t>
  </si>
  <si>
    <t>Property and Equipment - Schedule of Property and Equipment (Detail) - USD ($) $ in Thousands</t>
  </si>
  <si>
    <t>Property, Plant and Equipment [Line Items]</t>
  </si>
  <si>
    <t>Property and equipment, cost</t>
  </si>
  <si>
    <t>Property and equipment, accumulated amortization</t>
  </si>
  <si>
    <t>Property and equipment, net book Value</t>
  </si>
  <si>
    <t>Leasehold Improvements [Member]</t>
  </si>
  <si>
    <t>Office Furniture, Equipment and Systems [Member]</t>
  </si>
  <si>
    <t>Accounts Payable and Other Liabilities - Schedule of Accounts Payable and Other Liabilities (Detail) - USD ($) $ in Thousands</t>
  </si>
  <si>
    <t>Trade accounts payable</t>
  </si>
  <si>
    <t>Accrued clinical trial fees</t>
  </si>
  <si>
    <t>Accrued compensation and vacation</t>
  </si>
  <si>
    <t>Accrued professional fees</t>
  </si>
  <si>
    <t>Other liabilities</t>
  </si>
  <si>
    <t>Other Liabilities - Additional Information (Detail) - USD ($)</t>
  </si>
  <si>
    <t>Oct. 30, 2013</t>
  </si>
  <si>
    <t>Oct. 23, 2013</t>
  </si>
  <si>
    <t>Other Liabilities [Line Items]</t>
  </si>
  <si>
    <t>Interest rate on capital leases</t>
  </si>
  <si>
    <t>4.64%</t>
  </si>
  <si>
    <t>Net book value of capital leases</t>
  </si>
  <si>
    <t>Common Stock Warrants [Member]</t>
  </si>
  <si>
    <t>Expected volatility</t>
  </si>
  <si>
    <t>104.00%</t>
  </si>
  <si>
    <t>Expected term (years)</t>
  </si>
  <si>
    <t>7 years 9 months 26 days</t>
  </si>
  <si>
    <t>Risk free rate</t>
  </si>
  <si>
    <t>2.00%</t>
  </si>
  <si>
    <t>Silicon Valley Bank [Member]</t>
  </si>
  <si>
    <t>Loan repaid date</t>
  </si>
  <si>
    <t>Mar. 28,
		2014</t>
  </si>
  <si>
    <t>Term loan facility with Silicon Valley Bank</t>
  </si>
  <si>
    <t>Term loan, amount borrowed</t>
  </si>
  <si>
    <t>Warrants expire</t>
  </si>
  <si>
    <t>Silicon Valley Bank [Member] | Warrants to Purchase Common Stock [Member]</t>
  </si>
  <si>
    <t>Warrants to purchase shares of stock, shares</t>
  </si>
  <si>
    <t>Warrants to purchase per share</t>
  </si>
  <si>
    <t>Other Liabilities - Summary of Warrants Issued (Detail) - Bank Loan [Member] - USD ($) $ in Thousands</t>
  </si>
  <si>
    <t>Class of Warrant or Right [Line Items]</t>
  </si>
  <si>
    <t>Number of warrants, Beginning balance</t>
  </si>
  <si>
    <t>Number of warrants, Changes in fair value of derivative liability</t>
  </si>
  <si>
    <t>Number of warrants, Ending balance</t>
  </si>
  <si>
    <t>Amount of warrants, Beginning balance</t>
  </si>
  <si>
    <t>Amount of warrants, Changes in fair value of derivative liability</t>
  </si>
  <si>
    <t>Amount of warrants, Ending balance</t>
  </si>
  <si>
    <t>Other Liabilities - Summary of Future Payments under Capital Leases (Detail) $ in Thousands</t>
  </si>
  <si>
    <t>Dec. 31, 2015USD ($)</t>
  </si>
  <si>
    <t>Capital Leases, Future Minimum Payments Due, Fiscal Year Maturity [Abstract]</t>
  </si>
  <si>
    <t>Total minimum lease payments</t>
  </si>
  <si>
    <t>Less: amount representing interest</t>
  </si>
  <si>
    <t>Present value of future minimum lease payments</t>
  </si>
  <si>
    <t>Less: current portion</t>
  </si>
  <si>
    <t>Capital lease obligations, net of current portion - December 31, 2015</t>
  </si>
  <si>
    <t>Preferred Stock - Additional Information (Detail) - USD ($) $ / shares in Units, $ in Thousands</t>
  </si>
  <si>
    <t>Sep. 15, 2015</t>
  </si>
  <si>
    <t>Dec. 23, 2013</t>
  </si>
  <si>
    <t>Mar. 19, 2013</t>
  </si>
  <si>
    <t>Mar. 31, 2013</t>
  </si>
  <si>
    <t>Temporary Equity [Line Items]</t>
  </si>
  <si>
    <t>Issuance costs</t>
  </si>
  <si>
    <t>Conversion basis for reverse stock split</t>
  </si>
  <si>
    <t>The Company effected a  1-for-19.2 reverse stock split.</t>
  </si>
  <si>
    <t>Accrued tax payable on preferred stock</t>
  </si>
  <si>
    <t>Derivative liability for redemption option on preferred stock</t>
  </si>
  <si>
    <t>Total number of shares authorized</t>
  </si>
  <si>
    <t>Warrants To Purchase Preferred Stock [Member]</t>
  </si>
  <si>
    <t>Number of warrants issued to purchase shares</t>
  </si>
  <si>
    <t>Stock issue price</t>
  </si>
  <si>
    <t>Convertible preferred stock issued</t>
  </si>
  <si>
    <t>Shares issued upon conversion of redeemable convertible preferred stock</t>
  </si>
  <si>
    <t>Series A Preferred Stock [Member]</t>
  </si>
  <si>
    <t>Series B Preferred Stock [Member]</t>
  </si>
  <si>
    <t>Series C Preferred Stock [Member]</t>
  </si>
  <si>
    <t>Convertible preferred stock</t>
  </si>
  <si>
    <t>Proceeds from issuance of convertible preferred stock</t>
  </si>
  <si>
    <t>Redemption date</t>
  </si>
  <si>
    <t>Mar. 19,
		2018</t>
  </si>
  <si>
    <t>Warrants exercisable</t>
  </si>
  <si>
    <t>Number of shares issued for purchase of warrants</t>
  </si>
  <si>
    <t>Redeemable preferred stock, shares converted</t>
  </si>
  <si>
    <t>Series C Aquinox USA Special Voting Stock [Member]</t>
  </si>
  <si>
    <t>Series C AQXP Canada Special Voting Stock [Member]</t>
  </si>
  <si>
    <t>Ownership percentage</t>
  </si>
  <si>
    <t>100.00%</t>
  </si>
  <si>
    <t>Aquinox Pharmaceuticals (Canada) Inc. [Member] | Exchangeable Common Stock [Member]</t>
  </si>
  <si>
    <t>Aquinox Pharmaceuticals (Canada) Inc. [Member] | Series A Exchangeable Preferred Shares [Member]</t>
  </si>
  <si>
    <t>Aquinox Pharmaceuticals (Canada) Inc. [Member] | Series B Exchangeable Preferred Shares [Member]</t>
  </si>
  <si>
    <t>Aquinox Pharmaceuticals (Canada) Inc. [Member] | Series C Exchangeable Preferred Shares [Member]</t>
  </si>
  <si>
    <t>Preferred Stock - Schedule of Redeemable Convertible Stock at Fair Value upon Issuance (Detail) - USD ($) $ in Thousands</t>
  </si>
  <si>
    <t>Temporary equity beginning balance, shares</t>
  </si>
  <si>
    <t>Temporary equity ending balance, shares</t>
  </si>
  <si>
    <t>Temporary equity beginning balance</t>
  </si>
  <si>
    <t>Temporary equity, ending balance</t>
  </si>
  <si>
    <t>Temporary equity, amortization of warrant discount</t>
  </si>
  <si>
    <t>Temporary equity, amortization of redemption option discount</t>
  </si>
  <si>
    <t>Series A Exchangeable Preferred Shares [Member] | Aquinox Pharmaceuticals (Canada) Inc. [Member]</t>
  </si>
  <si>
    <t>Series B Exchangeable Preferred Shares [Member] | Aquinox Pharmaceuticals (Canada) Inc. [Member]</t>
  </si>
  <si>
    <t>Series C Exchangeable Preferred Shares [Member] | Aquinox Pharmaceuticals (Canada) Inc. [Member]</t>
  </si>
  <si>
    <t>Common stock - Additional Information (Detail) - USD ($)</t>
  </si>
  <si>
    <t>Jan. 27, 2014</t>
  </si>
  <si>
    <t>Equity Transactions And Share Based Compensation [Line Items]</t>
  </si>
  <si>
    <t>Aggregate net proceeds from public offering, net of underwriting commissions</t>
  </si>
  <si>
    <t>Underwriting commissions and offering costs</t>
  </si>
  <si>
    <t>Shares of common stock reserved for issuance description</t>
  </si>
  <si>
    <t>Additionally, the number of shares of common stock reserved for  issuance under the 2014 Plan will automatically increase on January 1 of each  year for a period of up to 10 years, beginning on January 1, 2015 and ending on  and including January 1, 2024, by 4% of the total number of shares of capital  stock outstanding on December 31 of the preceding calendar year, or a lesser  number of shares determined by the board of directors.</t>
  </si>
  <si>
    <t>Shares of common stock reserved for issuance percentage</t>
  </si>
  <si>
    <t>4.00%</t>
  </si>
  <si>
    <t>Years of increase in shares of common stock reserved for issuance</t>
  </si>
  <si>
    <t>10 years</t>
  </si>
  <si>
    <t>Options available to be granted</t>
  </si>
  <si>
    <t>Stock options granted</t>
  </si>
  <si>
    <t>Stock options granted, exercise price per share</t>
  </si>
  <si>
    <t>Common stock issued upon exercise of options</t>
  </si>
  <si>
    <t>Common stock issued upon exercise of options aggregate intrinsic value</t>
  </si>
  <si>
    <t>Weighted average grant-date fair value of stock options</t>
  </si>
  <si>
    <t>Stock-based compensation expense</t>
  </si>
  <si>
    <t>Unrecognized stock-based compensation cost</t>
  </si>
  <si>
    <t>Unrecognized stock-based compensation cost, weighted-average period recognized</t>
  </si>
  <si>
    <t>2 years 6 months 29 days</t>
  </si>
  <si>
    <t>Sale of shares under public offering</t>
  </si>
  <si>
    <t>Sale of shares under public offering, price per share</t>
  </si>
  <si>
    <t>Common Stock [Member] | IPO [Member]</t>
  </si>
  <si>
    <t>Equity Incentive Plan 2014 [Member]</t>
  </si>
  <si>
    <t>Maximum number of shares of common stock that may be issued</t>
  </si>
  <si>
    <t>Stock options, expiration period</t>
  </si>
  <si>
    <t>Equity Incentive Plan 2006 [Member]</t>
  </si>
  <si>
    <t>Employees [Member]</t>
  </si>
  <si>
    <t>Employees [Member] | One Year after the Beginning of the Vesting Period [Member]</t>
  </si>
  <si>
    <t>Stock options, vesting percentage</t>
  </si>
  <si>
    <t>25.00%</t>
  </si>
  <si>
    <t>Employees [Member] | Minimum [Member]</t>
  </si>
  <si>
    <t>Employees [Member] | Maximum [Member]</t>
  </si>
  <si>
    <t>Director [Member]</t>
  </si>
  <si>
    <t>Director [Member] | Condition (i) [Member]</t>
  </si>
  <si>
    <t>Stock options, vesting period</t>
  </si>
  <si>
    <t>1 year</t>
  </si>
  <si>
    <t>Director [Member] | Condition (ii) [Member]</t>
  </si>
  <si>
    <t>3 years</t>
  </si>
  <si>
    <t>Common stock - Schedule of Stock Option Transactions and Number of Stock Options Outstanding (Detail) - USD ($) $ / shares in Units, $ in Thousands</t>
  </si>
  <si>
    <t>Disclosure of Compensation Related Costs, Share-based Payments [Abstract]</t>
  </si>
  <si>
    <t>Options Outstanding, Number of Shares, beginning balance</t>
  </si>
  <si>
    <t>Options granted, Number of Shares</t>
  </si>
  <si>
    <t>Options exercised, Number of Shares</t>
  </si>
  <si>
    <t>Options forfeited, Number of Shares</t>
  </si>
  <si>
    <t>Options expired, Number of Shares</t>
  </si>
  <si>
    <t>Options Outstanding, Number of Shares, ending balance</t>
  </si>
  <si>
    <t>Exercisable, Number of Shares, ending balance</t>
  </si>
  <si>
    <t>Options Outstanding, Weighted Average Exercise Price, beginning balance</t>
  </si>
  <si>
    <t>Options granted, Weighted Average Exercise Price</t>
  </si>
  <si>
    <t>Options exercised, Weighted Average Exercise Price</t>
  </si>
  <si>
    <t>Options forfeited, Weighted Average Exercise Price</t>
  </si>
  <si>
    <t>Options expired, Weighted Average Exercise Price</t>
  </si>
  <si>
    <t>Options Outstanding, Weighted Average Exercise Price, ending balance</t>
  </si>
  <si>
    <t>Exercisable, Weighted Average Exercise Price, ending balance</t>
  </si>
  <si>
    <t>Options Outstanding, Weighted Average Remaining Contractual Life (Years), beginning balance</t>
  </si>
  <si>
    <t>7 years 6 months 22 days</t>
  </si>
  <si>
    <t>7 years 1 month 28 days</t>
  </si>
  <si>
    <t>Exercisable, Weighted Average Remaining Contractual Life (Years), ending balance</t>
  </si>
  <si>
    <t>6 years 3 months 22 days</t>
  </si>
  <si>
    <t>Options Outstanding, Aggregate Intrinsic Value, beginning balance</t>
  </si>
  <si>
    <t>Exercisable, Aggregate Intrinsic Value, ending balance</t>
  </si>
  <si>
    <t>Common stock - Schedule of Weighted Average Assumptions (Detail) - $ / shares</t>
  </si>
  <si>
    <t>97.00%</t>
  </si>
  <si>
    <t>108.00%</t>
  </si>
  <si>
    <t>94.00%</t>
  </si>
  <si>
    <t>Expected dividends</t>
  </si>
  <si>
    <t>0.00%</t>
  </si>
  <si>
    <t>Expected terms (years)</t>
  </si>
  <si>
    <t>6 years</t>
  </si>
  <si>
    <t>6 years 3 months</t>
  </si>
  <si>
    <t>1.48%</t>
  </si>
  <si>
    <t>1.67%</t>
  </si>
  <si>
    <t>2.11%</t>
  </si>
  <si>
    <t>Net loss per share - Additional Information (Detail)</t>
  </si>
  <si>
    <t>Feb. 27, 2014</t>
  </si>
  <si>
    <t>Dec. 31, 2015shares</t>
  </si>
  <si>
    <t>Dec. 31, 2014shares</t>
  </si>
  <si>
    <t>Class of Stock [Line Items]</t>
  </si>
  <si>
    <t>Conversion ratio of reverse stock split</t>
  </si>
  <si>
    <t>Common stock outstanding</t>
  </si>
  <si>
    <t>Options outstanding</t>
  </si>
  <si>
    <t>Reorganization [Member]</t>
  </si>
  <si>
    <t>Warrants outstanding</t>
  </si>
  <si>
    <t>Net loss per share - Schedule of Computation of Basic and Diluted Earnings Per Share (Detail) - USD ($) $ / shares in Units, $ in Thousands</t>
  </si>
  <si>
    <t>Numerator</t>
  </si>
  <si>
    <t>Tax expense on preferred stock</t>
  </si>
  <si>
    <t>Reversal of tax payable on preferred stock due to conversion of preferred stock</t>
  </si>
  <si>
    <t>Extinguishment of remaining share issuance costs due to conversion of preferred stock</t>
  </si>
  <si>
    <t>Total loss attributable to common stockholders</t>
  </si>
  <si>
    <t>Denominator</t>
  </si>
  <si>
    <t>Weighted average shares used to compute basic and diluted net loss per common share</t>
  </si>
  <si>
    <t>Net loss per share attributable to common stockholders - basic and diluted</t>
  </si>
  <si>
    <t>Net loss per share - Schedule of Antidilutive Securities Excluded from Computation of Basic and Diluted Net Loss Per Share (Detail) - shares</t>
  </si>
  <si>
    <t>Antidilutive Securities Excluded from Computation of Earnings Per Share [Line Items]</t>
  </si>
  <si>
    <t>Antidilutive securities excluded from the computation of basic and diluted net loss per share</t>
  </si>
  <si>
    <t>Outstanding Stock Options [Member]</t>
  </si>
  <si>
    <t>Income Taxes - Additional Information (Detail) - USD ($)</t>
  </si>
  <si>
    <t>Income Taxes Disclosure [Line Items]</t>
  </si>
  <si>
    <t>Expected Canadian income tax rate</t>
  </si>
  <si>
    <t>26.00%</t>
  </si>
  <si>
    <t>Expected U.S. income tax rates</t>
  </si>
  <si>
    <t>35.00%</t>
  </si>
  <si>
    <t>Combined Canadian and US expected income tax rates</t>
  </si>
  <si>
    <t>27.40%</t>
  </si>
  <si>
    <t>27.30%</t>
  </si>
  <si>
    <t>25.60%</t>
  </si>
  <si>
    <t>Uncertain tax position</t>
  </si>
  <si>
    <t>Less than a 50%</t>
  </si>
  <si>
    <t>Unrecognized tax benefits</t>
  </si>
  <si>
    <t>Income tax examination, description</t>
  </si>
  <si>
    <t>The Company currently files income tax returns in the United States and Canada, the jurisdictions in which the Company believes that it is subject to tax. Further, while the statute of limitations in each jurisdiction where an income tax return has been filed generally limits the examination period, as a result of loss carry-forwards, the limitation period for examination generally does not expire until several years after the loss carry-forwards are utilized. Other than routine audits by tax authorities for tax credits and tax refunds that the Company has claimed, management is not aware of any other material income tax examination currently in progress by any taxing jurisdiction.</t>
  </si>
  <si>
    <t>Minimum [Member]</t>
  </si>
  <si>
    <t>Operating loss carryforwards, expiration dates</t>
  </si>
  <si>
    <t>Preferred Stock [Member]</t>
  </si>
  <si>
    <t>Accrued non-current tax payable on preferred stock</t>
  </si>
  <si>
    <t>Domestic Tax Authority [Member]</t>
  </si>
  <si>
    <t>Net operating losses carried forward for tax purposes</t>
  </si>
  <si>
    <t>CANADA | Foreign Tax Authority [Member]</t>
  </si>
  <si>
    <t>Tax deductions for scientific research and experimental development</t>
  </si>
  <si>
    <t>CANADA | Foreign Tax Authority [Member] | Minimum [Member]</t>
  </si>
  <si>
    <t>Taxes payable, expiration dates</t>
  </si>
  <si>
    <t>CANADA | Foreign Tax Authority [Member] | Maximum [Member]</t>
  </si>
  <si>
    <t>CANADA | Foreign Tax Authority [Member] | Investment Tax Credit Carryforward [Member]</t>
  </si>
  <si>
    <t>Investment tax credits available to offset Canadian federal</t>
  </si>
  <si>
    <t>Income Taxes - Schedule of Income tax Recovery (Detail) - USD ($) $ in Thousands</t>
  </si>
  <si>
    <t>Computed taxes at combined Canadian and U.S. tax rates</t>
  </si>
  <si>
    <t>Change in Canadian tax rate</t>
  </si>
  <si>
    <t>Non-deductible expenses</t>
  </si>
  <si>
    <t>Investment tax credits</t>
  </si>
  <si>
    <t>Change in valuation allowance</t>
  </si>
  <si>
    <t>Reversal of tax benefit related to taxable preferred stock</t>
  </si>
  <si>
    <t>Other impact upon conversion of taxable preferred stock</t>
  </si>
  <si>
    <t>Income tax recovery</t>
  </si>
  <si>
    <t>Income Taxes - Schedule of Net (Loss) Income Before Taxes (Detail) - USD ($) $ in Thousands</t>
  </si>
  <si>
    <t>Net (loss) income before taxes:</t>
  </si>
  <si>
    <t>Canada</t>
  </si>
  <si>
    <t>U.S.</t>
  </si>
  <si>
    <t>Income Taxes - Components of Deferred Income Tax Assets (Detail) - USD ($) $ in Thousands</t>
  </si>
  <si>
    <t>Deferred Tax Assets, Net [Abstract]</t>
  </si>
  <si>
    <t>Canadian net operating losses</t>
  </si>
  <si>
    <t>U.S. net operating losses</t>
  </si>
  <si>
    <t>Research and development deductions and credits</t>
  </si>
  <si>
    <t>Less: valuation allowance</t>
  </si>
  <si>
    <t>Net deferred income tax assets</t>
  </si>
  <si>
    <t>Financial instruments - Summary of Short-Term Investments and Long-Term Investments of Available-for-Sale Securities (Detail) - USD ($) $ in Thousands</t>
  </si>
  <si>
    <t>Schedule of Available-for-sale Securities [Line Items]</t>
  </si>
  <si>
    <t>Due within one year, Amortized cost</t>
  </si>
  <si>
    <t>Due within one year, Fair value</t>
  </si>
  <si>
    <t>Due after one year through two years, Amortized cost</t>
  </si>
  <si>
    <t>Due after one year through two years, Fair value</t>
  </si>
  <si>
    <t>Short-term Investments [Member]</t>
  </si>
  <si>
    <t>Amortized cost</t>
  </si>
  <si>
    <t>Gross unrealized gains</t>
  </si>
  <si>
    <t>Gross unrealized losses</t>
  </si>
  <si>
    <t>Fair value</t>
  </si>
  <si>
    <t>Short-term Investments [Member] | U.S. Treasury Securities [Member]</t>
  </si>
  <si>
    <t>Short-term Investments [Member] | U.S. Government Agency Securities [Member]</t>
  </si>
  <si>
    <t>Long-term Investments [Member] | U.S. Government Agency Securities [Member]</t>
  </si>
  <si>
    <t>Financial instruments - Aggregate Estimated Fair Value of Investments with Unrealized Losses (Detail) - USD ($) $ in Thousands</t>
  </si>
  <si>
    <t>U.S. Treasury Securities [Member]</t>
  </si>
  <si>
    <t>Period of continuous unrealized loss, 12 months or less, Fair value</t>
  </si>
  <si>
    <t>Period of continuous unrealized loss, 12 months or less, Gross unrealized losses</t>
  </si>
  <si>
    <t>Period of continuous unrealized loss, Greater than 12 months, Fair value</t>
  </si>
  <si>
    <t>Period of continuous unrealized loss, Greater than 12 months, Gross unrealized losses</t>
  </si>
  <si>
    <t>U.S. Government Agency Securities [Member]</t>
  </si>
  <si>
    <t>Financial instruments - Fair Value of Financial Instruments Measured At Fair Value on a Recurring Basis (Detail) - USD ($) $ in Thousands</t>
  </si>
  <si>
    <t>Fair Value, Assets and Liabilities Measured on Recurring and Nonrecurring Basis [Line Items]</t>
  </si>
  <si>
    <t>Short-term investments</t>
  </si>
  <si>
    <t>Long-term investments</t>
  </si>
  <si>
    <t>Bank loan warrant derivative liabilities</t>
  </si>
  <si>
    <t>Fair Value of Financial instruments</t>
  </si>
  <si>
    <t>Quoted Prices in Active Markets for Identical Assets (Level 1) [Member] | Fair Value, Measurements, Recurring [Member]</t>
  </si>
  <si>
    <t>Quoted Prices in Active Markets for Identical Assets (Level 1) [Member] | Fair Value, Measurements, Recurring [Member] | U.S. Treasury Securities [Member]</t>
  </si>
  <si>
    <t>Quoted Prices in Active Markets for Identical Assets (Level 1) [Member] | Fair Value, Measurements, Recurring [Member] | U.S. Government Agency Securities [Member]</t>
  </si>
  <si>
    <t>Significant Unobservable Inputs (Level 3) [Member] | Fair Value, Measurements, Recurring [Member]</t>
  </si>
  <si>
    <t>Financial instruments - Fair Value of Significant Unobservable Inputs (Detail) - Significant Unobservable Inputs (Level 3) [Member] - Common Stock Warrants [Member] - Derivative Financial Instruments, Liabilities [Member] $ in Thousands</t>
  </si>
  <si>
    <t>Beginning balance</t>
  </si>
  <si>
    <t>Ending balance</t>
  </si>
  <si>
    <t>Financial instruments - Additional Information (Detail) - USD ($)</t>
  </si>
  <si>
    <t>Fair Value Disclosures [Abstract]</t>
  </si>
  <si>
    <t>Transfers between Levels 1, 2 and 3</t>
  </si>
  <si>
    <t>Short term investments consisting of available for sale securities</t>
  </si>
  <si>
    <t>Long-term investments consisting of available for sale securities</t>
  </si>
  <si>
    <t>Net gains for securities</t>
  </si>
  <si>
    <t>Long-term investments contractual maturity period, maximum</t>
  </si>
  <si>
    <t>24 months</t>
  </si>
  <si>
    <t>License and Patent Agreements - Additional Information (Detail) CAD in Thousands</t>
  </si>
  <si>
    <t>1 Months Ended</t>
  </si>
  <si>
    <t>Jun. 30, 2014shares</t>
  </si>
  <si>
    <t>Aug. 31, 2009CAD</t>
  </si>
  <si>
    <t>Dec. 31, 2015CAD</t>
  </si>
  <si>
    <t>Dec. 31, 2014CAD</t>
  </si>
  <si>
    <t>Dec. 31, 2013CAD</t>
  </si>
  <si>
    <t>Patent Licenses [Line Items]</t>
  </si>
  <si>
    <t>Amount of development milestones payment | $</t>
  </si>
  <si>
    <t>Biolipox AB [Member]</t>
  </si>
  <si>
    <t>Amount of development milestones payment</t>
  </si>
  <si>
    <t>License fee</t>
  </si>
  <si>
    <t>Value of exchangeable shares issued for license fee</t>
  </si>
  <si>
    <t>Additional milestone payment payable</t>
  </si>
  <si>
    <t>Royalty payments | $</t>
  </si>
  <si>
    <t>Biolipox AB [Member] | Goods and Services Exchanged for Equity Instrument [Member]</t>
  </si>
  <si>
    <t>Number of common stock issued for payment for achievement of milestone | shares</t>
  </si>
  <si>
    <t>SHIP1 Product Candidates [Member]</t>
  </si>
  <si>
    <t>License agreement, maintenance fees</t>
  </si>
  <si>
    <t>SHIP1 Product Candidates [Member] | First Drug Product [Member]</t>
  </si>
  <si>
    <t>SHIP1 Product Candidates [Member] | Subsequent Drug Product [Member]</t>
  </si>
  <si>
    <t>SHIP1 Enzyme and Screening of Product Candidates [Member]</t>
  </si>
  <si>
    <t>License agreement expiration period</t>
  </si>
  <si>
    <t>20 years</t>
  </si>
  <si>
    <t>Commitments and contingencies - Schedule of Contractual Obligations (Detail) $ in Thousands</t>
  </si>
  <si>
    <t>Milestone payment,Total</t>
  </si>
  <si>
    <t>Milestone payment,Less than one Year</t>
  </si>
  <si>
    <t>Milestone payment,1-3 Years</t>
  </si>
  <si>
    <t>milestone payment,3-5 Years</t>
  </si>
  <si>
    <t>Milestone payment,More Than 5 Years</t>
  </si>
  <si>
    <t>Operating lease obligations, Total</t>
  </si>
  <si>
    <t>Operating lease obligations, Less than one year</t>
  </si>
  <si>
    <t>Operating lease obligations, 1-3 years</t>
  </si>
  <si>
    <t>Operating lease obligations, 3-5 years</t>
  </si>
  <si>
    <t>Operating lease obligations, more than 5 years</t>
  </si>
  <si>
    <t>TOTAL</t>
  </si>
  <si>
    <t>LESS THAN ONE YEAR</t>
  </si>
  <si>
    <t>1-3 YEARS</t>
  </si>
  <si>
    <t>3-5 YEARS</t>
  </si>
  <si>
    <t>MORE THAN 5 YEARS</t>
  </si>
  <si>
    <t>Commitments and contingencies - Schedule of Contractual Obligations (Parenthetical) (Detail) CAD in Thousands, $ in Thousands</t>
  </si>
  <si>
    <t>Contingencies And Commitments [Line Items]</t>
  </si>
  <si>
    <t>Amount of development milestones payment | CAD</t>
  </si>
  <si>
    <t>Exchange rate from Canadian dollars to U.S. dollars</t>
  </si>
  <si>
    <t>Lease agreement, commencement date</t>
  </si>
  <si>
    <t>Jan. 1,
		2014</t>
  </si>
  <si>
    <t>Lease agreement, expiration date</t>
  </si>
  <si>
    <t>Mar. 31,
		2016</t>
  </si>
  <si>
    <t>Commitments and Contingencies - Additional Information (Detail) CAD in Thousands, $ in Thousands</t>
  </si>
  <si>
    <t>Feb. 05, 2016CADft²</t>
  </si>
  <si>
    <t>Jan. 01, 2016USD ($)ft²</t>
  </si>
  <si>
    <t>Operating lease obligation, annual basic rent for first year | $</t>
  </si>
  <si>
    <t>Subsequent Event [Member]</t>
  </si>
  <si>
    <t>Operating lease obligation, annual basic rent for first year</t>
  </si>
  <si>
    <t>Operating lease obligation, annual basic rent for second year</t>
  </si>
  <si>
    <t>Operating lease obligation, annual basic rent for third year</t>
  </si>
  <si>
    <t>Operating lease obligation, annual basic rent for fourth year | CAD</t>
  </si>
  <si>
    <t>Operating lease obligation, annual basic rent for fifth year | CAD</t>
  </si>
  <si>
    <t>CANADA | Subsequent Event [Member]</t>
  </si>
  <si>
    <t>Nov. 1,
		2016</t>
  </si>
  <si>
    <t>Oct. 31,
		2021</t>
  </si>
  <si>
    <t>Square feet of office space leased | ft²</t>
  </si>
  <si>
    <t>Lease agreement extended period</t>
  </si>
  <si>
    <t>Oct. 31,
		2026</t>
  </si>
  <si>
    <t>CALIFORNIA | Subsequent Event [Member]</t>
  </si>
  <si>
    <t>Jan. 1,
		2016</t>
  </si>
  <si>
    <t>Dec. 31,
		2018</t>
  </si>
  <si>
    <t>Dec. 31,
		2021</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000_);_(&quot;$ &quot;(#,##0.000000)" numFmtId="167"/>
    <numFmt formatCode="_(&quot;$ &quot;#,##0.00_);_(&quot;$ &quot;(#,##0.00)" numFmtId="168"/>
    <numFmt formatCode="#,##0.000000_);(#,##0.000000)" numFmtId="169"/>
    <numFmt formatCode="_(&quot;CAD &quot;#,##0_);_(&quot;CA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404644</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17211986</v>
      </c>
    </row>
    <row spans="1:4" r="18">
      <c s="4" r="A18" t="s">
        <v>30</v>
      </c>
      <c s="7" r="D18" t="n">
        <v>4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99</v>
      </c>
      <c s="2" r="B1" t="s">
        <v>1</v>
      </c>
    </row>
    <row spans="1:2" r="2">
      <c s="2" r="B2" t="s">
        <v>2</v>
      </c>
    </row>
    <row spans="1:2" r="3">
      <c s="3" r="A3" t="s">
        <v>185</v>
      </c>
    </row>
    <row spans="1:2" r="4">
      <c s="4" r="A4" t="s">
        <v>99</v>
      </c>
      <c s="4" r="B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52</v>
      </c>
      <c s="2" r="B1" t="s">
        <v>1</v>
      </c>
    </row>
    <row spans="1:2" r="2">
      <c s="2" r="B2" t="s">
        <v>2</v>
      </c>
    </row>
    <row spans="1:2" r="3">
      <c s="3" r="A3" t="s">
        <v>190</v>
      </c>
    </row>
    <row spans="1:2" r="4">
      <c s="4" r="A4" t="s">
        <v>52</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51</v>
      </c>
      <c s="2" r="B1" t="s">
        <v>1</v>
      </c>
    </row>
    <row spans="1:2" r="2">
      <c s="2" r="B2" t="s">
        <v>2</v>
      </c>
    </row>
    <row spans="1:2" r="3">
      <c s="3" r="A3" t="s">
        <v>192</v>
      </c>
    </row>
    <row spans="1:2" r="4">
      <c s="4" r="A4" t="s">
        <v>51</v>
      </c>
      <c s="4" r="B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31</v>
      </c>
      <c s="2" r="B1" t="s">
        <v>2</v>
      </c>
      <c s="2" r="C1" t="s">
        <v>32</v>
      </c>
    </row>
    <row spans="1:3" r="2">
      <c s="3" r="A2" t="s">
        <v>33</v>
      </c>
    </row>
    <row spans="1:3" r="3">
      <c s="4" r="A3" t="s">
        <v>34</v>
      </c>
      <c s="8" r="B3" t="n">
        <v>39526</v>
      </c>
      <c s="8" r="C3" t="n">
        <v>14906</v>
      </c>
    </row>
    <row spans="1:3" r="4">
      <c s="4" r="A4" t="s">
        <v>35</v>
      </c>
      <c s="6" r="B4" t="n">
        <v>34956</v>
      </c>
      <c s="6" r="C4" t="n">
        <v>24191</v>
      </c>
    </row>
    <row spans="1:3" r="5">
      <c s="4" r="A5" t="s">
        <v>36</v>
      </c>
      <c s="6" r="B5" t="n">
        <v>32</v>
      </c>
      <c s="6" r="C5" t="n">
        <v>65</v>
      </c>
    </row>
    <row spans="1:3" r="6">
      <c s="4" r="A6" t="s">
        <v>37</v>
      </c>
      <c s="6" r="B6" t="n">
        <v>282</v>
      </c>
      <c s="6" r="C6" t="n">
        <v>139</v>
      </c>
    </row>
    <row spans="1:3" r="7">
      <c s="4" r="A7" t="s">
        <v>38</v>
      </c>
      <c s="6" r="B7" t="n">
        <v>74796</v>
      </c>
      <c s="6" r="C7" t="n">
        <v>39301</v>
      </c>
    </row>
    <row spans="1:3" r="8">
      <c s="4" r="A8" t="s">
        <v>39</v>
      </c>
      <c s="6" r="B8" t="n">
        <v>89</v>
      </c>
      <c s="6" r="C8" t="n">
        <v>105</v>
      </c>
    </row>
    <row spans="1:3" r="9">
      <c s="4" r="A9" t="s">
        <v>40</v>
      </c>
      <c s="6" r="B9" t="n">
        <v>38458</v>
      </c>
      <c s="6" r="C9" t="n">
        <v>2003</v>
      </c>
    </row>
    <row spans="1:3" r="10">
      <c s="4" r="A10" t="s">
        <v>41</v>
      </c>
      <c s="6" r="C10" t="n">
        <v>13</v>
      </c>
    </row>
    <row spans="1:3" r="11">
      <c s="4" r="A11" t="s">
        <v>42</v>
      </c>
      <c s="6" r="B11" t="n">
        <v>113343</v>
      </c>
      <c s="6" r="C11" t="n">
        <v>41422</v>
      </c>
    </row>
    <row spans="1:3" r="12">
      <c s="3" r="A12" t="s">
        <v>43</v>
      </c>
    </row>
    <row spans="1:3" r="13">
      <c s="4" r="A13" t="s">
        <v>44</v>
      </c>
      <c s="6" r="B13" t="n">
        <v>4792</v>
      </c>
      <c s="6" r="C13" t="n">
        <v>5203</v>
      </c>
    </row>
    <row spans="1:3" r="14">
      <c s="4" r="A14" t="s">
        <v>45</v>
      </c>
      <c s="6" r="B14" t="n">
        <v>4792</v>
      </c>
      <c s="6" r="C14" t="n">
        <v>5203</v>
      </c>
    </row>
    <row spans="1:3" r="15">
      <c s="4" r="A15" t="s">
        <v>46</v>
      </c>
      <c s="6" r="B15" t="n">
        <v>131</v>
      </c>
      <c s="6" r="C15" t="n">
        <v>72</v>
      </c>
    </row>
    <row spans="1:3" r="16">
      <c s="4" r="A16" t="s">
        <v>47</v>
      </c>
      <c s="8" r="B16" t="n">
        <v>4923</v>
      </c>
      <c s="8" r="C16" t="n">
        <v>5275</v>
      </c>
    </row>
    <row spans="1:3" r="17">
      <c s="4" r="A17" t="s">
        <v>48</v>
      </c>
      <c s="4" r="B17" t="s">
        <v>49</v>
      </c>
      <c s="4" r="C17" t="s">
        <v>49</v>
      </c>
    </row>
    <row spans="1:3" r="18">
      <c s="3" r="A18" t="s">
        <v>50</v>
      </c>
    </row>
    <row spans="1:3" r="19">
      <c s="4" r="A19" t="s">
        <v>51</v>
      </c>
      <c s="8" r="B19" t="n">
        <v>0</v>
      </c>
      <c s="8" r="C19" t="n">
        <v>0</v>
      </c>
    </row>
    <row spans="1:3" r="20">
      <c s="4" r="A20" t="s">
        <v>52</v>
      </c>
      <c s="4" r="B20" t="s">
        <v>49</v>
      </c>
      <c s="4" r="C20" t="s">
        <v>49</v>
      </c>
    </row>
    <row spans="1:3" r="21">
      <c s="4" r="A21" t="s">
        <v>53</v>
      </c>
      <c s="8" r="B21" t="n">
        <v>219986</v>
      </c>
      <c s="8" r="C21" t="n">
        <v>125567</v>
      </c>
    </row>
    <row spans="1:3" r="22">
      <c s="4" r="A22" t="s">
        <v>54</v>
      </c>
      <c s="6" r="B22" t="n">
        <v>-111276</v>
      </c>
      <c s="6" r="C22" t="n">
        <v>-89416</v>
      </c>
    </row>
    <row spans="1:3" r="23">
      <c s="4" r="A23" t="s">
        <v>55</v>
      </c>
      <c s="6" r="B23" t="n">
        <v>-290</v>
      </c>
      <c s="6" r="C23" t="n">
        <v>-4</v>
      </c>
    </row>
    <row spans="1:3" r="24">
      <c s="4" r="A24" t="s">
        <v>56</v>
      </c>
      <c s="6" r="B24" t="n">
        <v>108420</v>
      </c>
      <c s="6" r="C24" t="n">
        <v>36147</v>
      </c>
    </row>
    <row spans="1:3" r="25">
      <c s="4" r="A25" t="s">
        <v>57</v>
      </c>
      <c s="8" r="B25" t="n">
        <v>113343</v>
      </c>
      <c s="8" r="C25" t="n">
        <v>414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3" r="A3" t="s">
        <v>177</v>
      </c>
    </row>
    <row spans="1:2" r="4">
      <c s="4" r="A4" t="s">
        <v>210</v>
      </c>
      <c s="4" r="B4" t="s">
        <v>211</v>
      </c>
    </row>
    <row spans="1:2" r="5">
      <c s="4" r="A5" t="s">
        <v>212</v>
      </c>
      <c s="4" r="B5" t="s">
        <v>213</v>
      </c>
    </row>
    <row spans="1:2" r="6">
      <c s="4" r="A6" t="s">
        <v>214</v>
      </c>
      <c s="4" r="B6" t="s">
        <v>215</v>
      </c>
    </row>
    <row spans="1:2" r="7">
      <c s="4" r="A7" t="s">
        <v>216</v>
      </c>
      <c s="4" r="B7" t="s">
        <v>217</v>
      </c>
    </row>
    <row spans="1:2" r="8">
      <c s="4" r="A8" t="s">
        <v>179</v>
      </c>
      <c s="4" r="B8" t="s">
        <v>218</v>
      </c>
    </row>
    <row spans="1:2" r="9">
      <c s="4" r="A9" t="s">
        <v>219</v>
      </c>
      <c s="4" r="B9" t="s">
        <v>220</v>
      </c>
    </row>
    <row spans="1:2" r="10">
      <c s="4" r="A10" t="s">
        <v>182</v>
      </c>
      <c s="4" r="B10" t="s">
        <v>221</v>
      </c>
    </row>
    <row spans="1:2" r="11">
      <c s="4" r="A11" t="s">
        <v>222</v>
      </c>
      <c s="4" r="B11" t="s">
        <v>223</v>
      </c>
    </row>
    <row spans="1:2" r="12">
      <c s="4" r="A12" t="s">
        <v>224</v>
      </c>
      <c s="4" r="B12" t="s">
        <v>225</v>
      </c>
    </row>
    <row spans="1:2" r="13">
      <c s="4" r="A13" t="s">
        <v>226</v>
      </c>
      <c s="4" r="B13" t="s">
        <v>227</v>
      </c>
    </row>
    <row spans="1:2" r="14">
      <c s="4" r="A14" t="s">
        <v>228</v>
      </c>
      <c s="4" r="B14" t="s">
        <v>229</v>
      </c>
    </row>
    <row spans="1:2" r="15">
      <c s="4" r="A15" t="s">
        <v>230</v>
      </c>
      <c s="4" r="B15" t="s">
        <v>231</v>
      </c>
    </row>
    <row spans="1:2" r="16">
      <c s="4" r="A16" t="s">
        <v>232</v>
      </c>
      <c s="4" r="B16" t="s">
        <v>233</v>
      </c>
    </row>
    <row spans="1:2" r="17">
      <c s="4" r="A17" t="s">
        <v>234</v>
      </c>
      <c s="4" r="B17" t="s">
        <v>235</v>
      </c>
    </row>
    <row spans="1:2" r="18">
      <c s="4" r="A18" t="s">
        <v>236</v>
      </c>
      <c s="4" r="B18" t="s">
        <v>237</v>
      </c>
    </row>
    <row spans="1:2" r="19">
      <c s="4" r="A19" t="s">
        <v>238</v>
      </c>
      <c s="4" r="B19" t="s">
        <v>239</v>
      </c>
    </row>
    <row spans="1:2" r="20">
      <c s="4" r="A20" t="s">
        <v>240</v>
      </c>
      <c s="4" r="B20"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42</v>
      </c>
      <c s="2" r="B1" t="s">
        <v>1</v>
      </c>
    </row>
    <row spans="1:2" r="2">
      <c s="2" r="B2" t="s">
        <v>2</v>
      </c>
    </row>
    <row spans="1:2" r="3">
      <c s="3" r="A3" t="s">
        <v>180</v>
      </c>
    </row>
    <row spans="1:2" r="4">
      <c s="4" r="A4" t="s">
        <v>243</v>
      </c>
      <c s="4" r="B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5</v>
      </c>
      <c s="2" r="B1" t="s">
        <v>1</v>
      </c>
    </row>
    <row spans="1:2" r="2">
      <c s="2" r="B2" t="s">
        <v>2</v>
      </c>
    </row>
    <row spans="1:2" r="3">
      <c s="3" r="A3" t="s">
        <v>183</v>
      </c>
    </row>
    <row spans="1:2" r="4">
      <c s="4" r="A4" t="s">
        <v>246</v>
      </c>
      <c s="4" r="B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48</v>
      </c>
      <c s="2" r="B1" t="s">
        <v>1</v>
      </c>
    </row>
    <row spans="1:2" r="2">
      <c s="2" r="B2" t="s">
        <v>2</v>
      </c>
    </row>
    <row spans="1:2" r="3">
      <c s="3" r="A3" t="s">
        <v>185</v>
      </c>
    </row>
    <row spans="1:2" r="4">
      <c s="4" r="A4" t="s">
        <v>249</v>
      </c>
      <c s="4" r="B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251</v>
      </c>
      <c s="2" r="B1" t="s">
        <v>1</v>
      </c>
    </row>
    <row spans="1:2" r="2">
      <c s="2" r="B2" t="s">
        <v>2</v>
      </c>
    </row>
    <row spans="1:2" r="3">
      <c s="3" r="A3" t="s">
        <v>188</v>
      </c>
    </row>
    <row spans="1:2" r="4">
      <c s="4" r="A4" t="s">
        <v>252</v>
      </c>
      <c s="4" r="B4" t="s">
        <v>253</v>
      </c>
    </row>
    <row spans="1:2" r="5">
      <c s="4" r="A5" t="s">
        <v>254</v>
      </c>
      <c s="4" r="B5"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56</v>
      </c>
      <c s="2" r="B1" t="s">
        <v>1</v>
      </c>
    </row>
    <row spans="1:2" r="2">
      <c s="2" r="B2" t="s">
        <v>2</v>
      </c>
    </row>
    <row spans="1:2" r="3">
      <c s="3" r="A3" t="s">
        <v>190</v>
      </c>
    </row>
    <row spans="1:2" r="4">
      <c s="4" r="A4" t="s">
        <v>257</v>
      </c>
      <c s="4" r="B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r="A1" t="s">
        <v>259</v>
      </c>
      <c s="2" r="B1" t="s">
        <v>1</v>
      </c>
    </row>
    <row spans="1:2" r="2">
      <c s="2" r="B2" t="s">
        <v>2</v>
      </c>
    </row>
    <row spans="1:2" r="3">
      <c s="3" r="A3" t="s">
        <v>192</v>
      </c>
    </row>
    <row spans="1:2" r="4">
      <c s="4" r="A4" t="s">
        <v>260</v>
      </c>
      <c s="4" r="B4" t="s">
        <v>261</v>
      </c>
    </row>
    <row spans="1:2" r="5">
      <c s="4" r="A5" t="s">
        <v>262</v>
      </c>
      <c s="4" r="B5"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4</v>
      </c>
      <c s="2" r="B1" t="s">
        <v>1</v>
      </c>
    </row>
    <row spans="1:2" r="2">
      <c s="2" r="B2" t="s">
        <v>2</v>
      </c>
    </row>
    <row spans="1:2" r="3">
      <c s="3" r="A3" t="s">
        <v>195</v>
      </c>
    </row>
    <row spans="1:2" r="4">
      <c s="4" r="A4" t="s">
        <v>265</v>
      </c>
      <c s="4" r="B4" t="s">
        <v>266</v>
      </c>
    </row>
    <row spans="1:2" r="5">
      <c s="4" r="A5" t="s">
        <v>267</v>
      </c>
      <c s="4" r="B5"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s="1" r="A1" t="s">
        <v>269</v>
      </c>
      <c s="2" r="B1" t="s">
        <v>1</v>
      </c>
    </row>
    <row spans="1:2" r="2">
      <c s="2" r="B2" t="s">
        <v>2</v>
      </c>
    </row>
    <row spans="1:2" r="3">
      <c s="3" r="A3" t="s">
        <v>198</v>
      </c>
    </row>
    <row spans="1:2" r="4">
      <c s="4" r="A4" t="s">
        <v>270</v>
      </c>
      <c s="4" r="B4" t="s">
        <v>271</v>
      </c>
    </row>
    <row spans="1:2" r="5">
      <c s="4" r="A5" t="s">
        <v>272</v>
      </c>
      <c s="4" r="B5" t="s">
        <v>273</v>
      </c>
    </row>
    <row spans="1:2" r="6">
      <c s="4" r="A6" t="s">
        <v>274</v>
      </c>
      <c s="4" r="B6"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r="A1" t="s">
        <v>58</v>
      </c>
      <c s="2" r="B1" t="s">
        <v>2</v>
      </c>
      <c s="2" r="C1" t="s">
        <v>32</v>
      </c>
      <c s="2" r="D1" t="s">
        <v>59</v>
      </c>
    </row>
    <row spans="1:4" r="2">
      <c s="3" r="A2" t="s">
        <v>60</v>
      </c>
    </row>
    <row spans="1:4" r="3">
      <c s="4" r="A3" t="s">
        <v>61</v>
      </c>
      <c s="9" r="B3" t="n">
        <v>1e-06</v>
      </c>
      <c s="9" r="C3" t="n">
        <v>1e-06</v>
      </c>
      <c s="9" r="D3" t="n">
        <v>1e-06</v>
      </c>
    </row>
    <row spans="1:4" r="4">
      <c s="4" r="A4" t="s">
        <v>62</v>
      </c>
      <c s="6" r="B4" t="n">
        <v>50000000</v>
      </c>
      <c s="6" r="C4" t="n">
        <v>50000000</v>
      </c>
      <c s="6" r="D4" t="n">
        <v>50000000</v>
      </c>
    </row>
    <row spans="1:4" r="5">
      <c s="4" r="A5" t="s">
        <v>63</v>
      </c>
      <c s="6" r="B5" t="n">
        <v>17211986</v>
      </c>
      <c s="6" r="C5" t="n">
        <v>10695108</v>
      </c>
    </row>
    <row spans="1:4" r="6">
      <c s="4" r="A6" t="s">
        <v>64</v>
      </c>
      <c s="6" r="B6" t="n">
        <v>17211986</v>
      </c>
      <c s="6" r="C6" t="n">
        <v>10695108</v>
      </c>
    </row>
    <row spans="1:4" r="7">
      <c s="4" r="A7" t="s">
        <v>65</v>
      </c>
      <c s="9" r="B7" t="n">
        <v>1e-06</v>
      </c>
      <c s="9" r="C7" t="n">
        <v>1e-06</v>
      </c>
      <c s="9" r="D7" t="n">
        <v>1e-06</v>
      </c>
    </row>
    <row spans="1:4" r="8">
      <c s="4" r="A8" t="s">
        <v>66</v>
      </c>
      <c s="6" r="B8" t="n">
        <v>5000000</v>
      </c>
      <c s="6" r="C8" t="n">
        <v>5000000</v>
      </c>
      <c s="6" r="D8" t="n">
        <v>5000000</v>
      </c>
    </row>
    <row spans="1:4" r="9">
      <c s="4" r="A9" t="s">
        <v>67</v>
      </c>
      <c s="6" r="B9" t="n">
        <v>0</v>
      </c>
      <c s="6" r="C9" t="n">
        <v>0</v>
      </c>
    </row>
    <row spans="1:4" r="10">
      <c s="4" r="A10" t="s">
        <v>68</v>
      </c>
      <c s="6" r="B10" t="n">
        <v>0</v>
      </c>
      <c s="6"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76</v>
      </c>
      <c s="2" r="B1" t="s">
        <v>1</v>
      </c>
    </row>
    <row spans="1:2" r="2">
      <c s="2" r="B2" t="s">
        <v>2</v>
      </c>
    </row>
    <row spans="1:2" r="3">
      <c s="3" r="A3" t="s">
        <v>201</v>
      </c>
    </row>
    <row spans="1:2" r="4">
      <c s="4" r="A4" t="s">
        <v>277</v>
      </c>
      <c s="4" r="B4" t="s">
        <v>278</v>
      </c>
    </row>
    <row spans="1:2" r="5">
      <c s="4" r="A5" t="s">
        <v>279</v>
      </c>
      <c s="4" r="B5" t="s">
        <v>280</v>
      </c>
    </row>
    <row spans="1:2" r="6">
      <c s="4" r="A6" t="s">
        <v>281</v>
      </c>
      <c s="4" r="B6" t="s">
        <v>282</v>
      </c>
    </row>
    <row spans="1:2" r="7">
      <c s="4" r="A7" t="s">
        <v>283</v>
      </c>
      <c s="4" r="B7"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85</v>
      </c>
      <c s="2" r="B1" t="s">
        <v>1</v>
      </c>
    </row>
    <row spans="1:2" r="2">
      <c s="2" r="B2" t="s">
        <v>2</v>
      </c>
    </row>
    <row spans="1:2" r="3">
      <c s="3" r="A3" t="s">
        <v>207</v>
      </c>
    </row>
    <row spans="1:2" r="4">
      <c s="4" r="A4" t="s">
        <v>286</v>
      </c>
      <c s="4" r="B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16"/>
  </cols>
  <sheetData>
    <row spans="1:2" r="1">
      <c s="1" r="A1" t="s">
        <v>288</v>
      </c>
      <c s="2" r="B1" t="s">
        <v>1</v>
      </c>
    </row>
    <row spans="1:2" r="2">
      <c s="2" r="B2" t="s">
        <v>2</v>
      </c>
    </row>
    <row spans="1:2" r="3">
      <c s="4" r="A3" t="s">
        <v>289</v>
      </c>
    </row>
    <row spans="1:2" r="4">
      <c s="3" r="A4" t="s">
        <v>290</v>
      </c>
    </row>
    <row spans="1:2" r="5">
      <c s="4" r="A5" t="s">
        <v>291</v>
      </c>
      <c s="4" r="B5" t="s">
        <v>292</v>
      </c>
    </row>
    <row spans="1:2" r="6">
      <c s="4" r="A6" t="s">
        <v>293</v>
      </c>
    </row>
    <row spans="1:2" r="7">
      <c s="3" r="A7" t="s">
        <v>290</v>
      </c>
    </row>
    <row spans="1:2" r="8">
      <c s="4" r="A8" t="s">
        <v>291</v>
      </c>
      <c s="4" r="B8"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s="1" r="A1" t="s">
        <v>295</v>
      </c>
      <c s="2" r="B1" t="s">
        <v>1</v>
      </c>
    </row>
    <row spans="1:4" r="2">
      <c s="2" r="B2" t="s">
        <v>296</v>
      </c>
      <c s="2" r="C2" t="s">
        <v>297</v>
      </c>
      <c s="2" r="D2" t="s">
        <v>298</v>
      </c>
    </row>
    <row spans="1:4" r="3">
      <c s="3" r="A3" t="s">
        <v>299</v>
      </c>
    </row>
    <row spans="1:4" r="4">
      <c s="4" r="A4" t="s">
        <v>97</v>
      </c>
      <c s="8" r="B4" t="n">
        <v>-580000</v>
      </c>
      <c s="8" r="C4" t="n">
        <v>-549000</v>
      </c>
      <c s="8" r="D4" t="n">
        <v>-41000</v>
      </c>
    </row>
    <row spans="1:4" r="5">
      <c s="4" r="A5" t="s">
        <v>115</v>
      </c>
      <c s="6" r="B5" t="n">
        <v>-527000</v>
      </c>
      <c s="6" r="C5" t="n">
        <v>-320000</v>
      </c>
      <c s="6" r="D5" t="n">
        <v>-116000</v>
      </c>
    </row>
    <row spans="1:4" r="6">
      <c s="4" r="A6" t="s">
        <v>300</v>
      </c>
      <c s="8" r="B6" t="n">
        <v>0</v>
      </c>
      <c s="6" r="C6" t="n">
        <v>0</v>
      </c>
    </row>
    <row spans="1:4" r="7">
      <c s="4" r="A7" t="s">
        <v>301</v>
      </c>
      <c s="4" r="B7" t="s">
        <v>302</v>
      </c>
    </row>
    <row spans="1:4" r="8">
      <c s="4" r="A8" t="s">
        <v>303</v>
      </c>
      <c s="6" r="B8" t="n">
        <v>1</v>
      </c>
    </row>
    <row spans="1:4" r="9">
      <c s="4" r="A9" t="s">
        <v>304</v>
      </c>
      <c s="8" r="B9" t="n">
        <v>113343000</v>
      </c>
      <c s="6" r="C9" t="n">
        <v>41422000</v>
      </c>
    </row>
    <row spans="1:4" r="10">
      <c s="4" r="A10" t="s">
        <v>54</v>
      </c>
      <c s="6" r="B10" t="n">
        <v>-111276000</v>
      </c>
      <c s="6" r="C10" t="n">
        <v>-89416000</v>
      </c>
    </row>
    <row spans="1:4" r="11">
      <c s="4" r="A11" t="s">
        <v>305</v>
      </c>
    </row>
    <row spans="1:4" r="12">
      <c s="3" r="A12" t="s">
        <v>299</v>
      </c>
    </row>
    <row spans="1:4" r="13">
      <c s="4" r="A13" t="s">
        <v>97</v>
      </c>
      <c s="6" r="C13" t="n">
        <v>320000</v>
      </c>
      <c s="8" r="D13" t="n">
        <v>116000</v>
      </c>
    </row>
    <row spans="1:4" r="14">
      <c s="4" r="A14" t="s">
        <v>306</v>
      </c>
    </row>
    <row spans="1:4" r="15">
      <c s="3" r="A15" t="s">
        <v>299</v>
      </c>
    </row>
    <row spans="1:4" r="16">
      <c s="4" r="A16" t="s">
        <v>304</v>
      </c>
      <c s="8" r="B16" t="n">
        <v>111366000</v>
      </c>
      <c s="8" r="C16" t="n">
        <v>33102000</v>
      </c>
    </row>
    <row spans="1:4" r="17">
      <c s="4" r="A17" t="s">
        <v>307</v>
      </c>
    </row>
    <row spans="1:4" r="18">
      <c s="3" r="A18" t="s">
        <v>299</v>
      </c>
    </row>
    <row spans="1:4" r="19">
      <c s="4" r="A19" t="s">
        <v>308</v>
      </c>
      <c s="4" r="B19" t="s">
        <v>30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10</v>
      </c>
      <c s="2" r="B1" t="s">
        <v>2</v>
      </c>
      <c s="2" r="C1" t="s">
        <v>32</v>
      </c>
      <c s="2" r="D1" t="s">
        <v>70</v>
      </c>
      <c s="2" r="E1" t="s">
        <v>311</v>
      </c>
    </row>
    <row spans="1:5" r="2">
      <c s="3" r="A2" t="s">
        <v>180</v>
      </c>
    </row>
    <row spans="1:5" r="3">
      <c s="4" r="A3" t="s">
        <v>312</v>
      </c>
      <c s="8" r="B3" t="n">
        <v>2133</v>
      </c>
      <c s="8" r="C3" t="n">
        <v>8351</v>
      </c>
    </row>
    <row spans="1:5" r="4">
      <c s="4" r="A4" t="s">
        <v>313</v>
      </c>
      <c s="6" r="B4" t="n">
        <v>37393</v>
      </c>
      <c s="6" r="C4" t="n">
        <v>6555</v>
      </c>
    </row>
    <row spans="1:5" r="5">
      <c s="4" r="A5" t="s">
        <v>179</v>
      </c>
      <c s="8" r="B5" t="n">
        <v>39526</v>
      </c>
      <c s="8" r="C5" t="n">
        <v>14906</v>
      </c>
      <c s="8" r="D5" t="n">
        <v>11006</v>
      </c>
      <c s="8" r="E5" t="n">
        <v>20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4</v>
      </c>
      <c s="2" r="B1" t="s">
        <v>2</v>
      </c>
      <c s="2" r="C1" t="s">
        <v>32</v>
      </c>
    </row>
    <row spans="1:3" r="2">
      <c s="3" r="A2" t="s">
        <v>315</v>
      </c>
    </row>
    <row spans="1:3" r="3">
      <c s="4" r="A3" t="s">
        <v>316</v>
      </c>
      <c s="8" r="B3" t="n">
        <v>179</v>
      </c>
      <c s="8" r="C3" t="n">
        <v>382</v>
      </c>
    </row>
    <row spans="1:3" r="4">
      <c s="4" r="A4" t="s">
        <v>317</v>
      </c>
      <c s="6" r="B4" t="n">
        <v>90</v>
      </c>
      <c s="6" r="C4" t="n">
        <v>277</v>
      </c>
    </row>
    <row spans="1:3" r="5">
      <c s="4" r="A5" t="s">
        <v>318</v>
      </c>
      <c s="6" r="B5" t="n">
        <v>89</v>
      </c>
      <c s="6" r="C5" t="n">
        <v>105</v>
      </c>
    </row>
    <row spans="1:3" r="6">
      <c s="4" r="A6" t="s">
        <v>319</v>
      </c>
    </row>
    <row spans="1:3" r="7">
      <c s="3" r="A7" t="s">
        <v>315</v>
      </c>
    </row>
    <row spans="1:3" r="8">
      <c s="4" r="A8" t="s">
        <v>316</v>
      </c>
      <c s="6" r="B8" t="n">
        <v>48</v>
      </c>
      <c s="6" r="C8" t="n">
        <v>143</v>
      </c>
    </row>
    <row spans="1:3" r="9">
      <c s="4" r="A9" t="s">
        <v>317</v>
      </c>
      <c s="6" r="B9" t="n">
        <v>42</v>
      </c>
      <c s="6" r="C9" t="n">
        <v>110</v>
      </c>
    </row>
    <row spans="1:3" r="10">
      <c s="4" r="A10" t="s">
        <v>318</v>
      </c>
      <c s="6" r="B10" t="n">
        <v>6</v>
      </c>
      <c s="6" r="C10" t="n">
        <v>33</v>
      </c>
    </row>
    <row spans="1:3" r="11">
      <c s="4" r="A11" t="s">
        <v>320</v>
      </c>
    </row>
    <row spans="1:3" r="12">
      <c s="3" r="A12" t="s">
        <v>315</v>
      </c>
    </row>
    <row spans="1:3" r="13">
      <c s="4" r="A13" t="s">
        <v>316</v>
      </c>
      <c s="6" r="B13" t="n">
        <v>131</v>
      </c>
      <c s="6" r="C13" t="n">
        <v>239</v>
      </c>
    </row>
    <row spans="1:3" r="14">
      <c s="4" r="A14" t="s">
        <v>317</v>
      </c>
      <c s="6" r="B14" t="n">
        <v>48</v>
      </c>
      <c s="6" r="C14" t="n">
        <v>167</v>
      </c>
    </row>
    <row spans="1:3" r="15">
      <c s="4" r="A15" t="s">
        <v>318</v>
      </c>
      <c s="8" r="B15" t="n">
        <v>83</v>
      </c>
      <c s="8" r="C15" t="n">
        <v>7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1</v>
      </c>
      <c s="2" r="B1" t="s">
        <v>2</v>
      </c>
      <c s="2" r="C1" t="s">
        <v>32</v>
      </c>
    </row>
    <row spans="1:3" r="2">
      <c s="3" r="A2" t="s">
        <v>185</v>
      </c>
    </row>
    <row spans="1:3" r="3">
      <c s="4" r="A3" t="s">
        <v>322</v>
      </c>
      <c s="8" r="B3" t="n">
        <v>2205</v>
      </c>
      <c s="8" r="C3" t="n">
        <v>734</v>
      </c>
    </row>
    <row spans="1:3" r="4">
      <c s="4" r="A4" t="s">
        <v>323</v>
      </c>
      <c s="6" r="B4" t="n">
        <v>1666</v>
      </c>
      <c s="6" r="C4" t="n">
        <v>3752</v>
      </c>
    </row>
    <row spans="1:3" r="5">
      <c s="4" r="A5" t="s">
        <v>324</v>
      </c>
      <c s="6" r="B5" t="n">
        <v>692</v>
      </c>
      <c s="6" r="C5" t="n">
        <v>382</v>
      </c>
    </row>
    <row spans="1:3" r="6">
      <c s="4" r="A6" t="s">
        <v>325</v>
      </c>
      <c s="6" r="B6" t="n">
        <v>128</v>
      </c>
      <c s="6" r="C6" t="n">
        <v>247</v>
      </c>
    </row>
    <row spans="1:3" r="7">
      <c s="4" r="A7" t="s">
        <v>326</v>
      </c>
      <c s="6" r="B7" t="n">
        <v>101</v>
      </c>
      <c s="6" r="C7" t="n">
        <v>88</v>
      </c>
    </row>
    <row spans="1:3" r="8">
      <c s="4" r="A8" t="s">
        <v>99</v>
      </c>
      <c s="8" r="B8" t="n">
        <v>4792</v>
      </c>
      <c s="8" r="C8" t="n">
        <v>520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4"/>
    <col customWidth="1" max="2" min="2" width="14"/>
    <col customWidth="1" max="3" min="3" width="25"/>
    <col customWidth="1" max="4" min="4" width="14"/>
  </cols>
  <sheetData>
    <row spans="1:4" r="1">
      <c s="1" r="A1" t="s">
        <v>327</v>
      </c>
      <c s="2" r="B1" t="s">
        <v>328</v>
      </c>
      <c s="2" r="C1" t="s">
        <v>2</v>
      </c>
      <c s="2" r="D1" t="s">
        <v>329</v>
      </c>
    </row>
    <row spans="1:4" r="2">
      <c s="4" r="A2" t="s">
        <v>320</v>
      </c>
    </row>
    <row spans="1:4" r="3">
      <c s="3" r="A3" t="s">
        <v>330</v>
      </c>
    </row>
    <row spans="1:4" r="4">
      <c s="4" r="A4" t="s">
        <v>331</v>
      </c>
      <c s="4" r="C4" t="s">
        <v>332</v>
      </c>
    </row>
    <row spans="1:4" r="5">
      <c s="4" r="A5" t="s">
        <v>333</v>
      </c>
      <c s="8" r="C5" t="n">
        <v>11000</v>
      </c>
    </row>
    <row spans="1:4" r="6">
      <c s="4" r="A6" t="s">
        <v>334</v>
      </c>
    </row>
    <row spans="1:4" r="7">
      <c s="3" r="A7" t="s">
        <v>330</v>
      </c>
    </row>
    <row spans="1:4" r="8">
      <c s="4" r="A8" t="s">
        <v>335</v>
      </c>
      <c s="4" r="C8" t="s">
        <v>336</v>
      </c>
    </row>
    <row spans="1:4" r="9">
      <c s="4" r="A9" t="s">
        <v>337</v>
      </c>
      <c s="4" r="C9" t="s">
        <v>338</v>
      </c>
    </row>
    <row spans="1:4" r="10">
      <c s="4" r="A10" t="s">
        <v>339</v>
      </c>
      <c s="4" r="C10" t="s">
        <v>340</v>
      </c>
    </row>
    <row spans="1:4" r="11">
      <c s="4" r="A11" t="s">
        <v>341</v>
      </c>
    </row>
    <row spans="1:4" r="12">
      <c s="3" r="A12" t="s">
        <v>330</v>
      </c>
    </row>
    <row spans="1:4" r="13">
      <c s="4" r="A13" t="s">
        <v>342</v>
      </c>
      <c s="4" r="C13" t="s">
        <v>343</v>
      </c>
    </row>
    <row spans="1:4" r="14">
      <c s="4" r="A14" t="s">
        <v>344</v>
      </c>
      <c s="8" r="D14" t="n">
        <v>4000000</v>
      </c>
    </row>
    <row spans="1:4" r="15">
      <c s="4" r="A15" t="s">
        <v>345</v>
      </c>
      <c s="8" r="B15" t="n">
        <v>2500000</v>
      </c>
    </row>
    <row spans="1:4" r="16">
      <c s="4" r="A16" t="s">
        <v>346</v>
      </c>
      <c s="6" r="C16" t="n">
        <v>2023</v>
      </c>
    </row>
    <row spans="1:4" r="17">
      <c s="4" r="A17" t="s">
        <v>347</v>
      </c>
    </row>
    <row spans="1:4" r="18">
      <c s="3" r="A18" t="s">
        <v>330</v>
      </c>
    </row>
    <row spans="1:4" r="19">
      <c s="4" r="A19" t="s">
        <v>348</v>
      </c>
      <c s="6" r="D19" t="n">
        <v>11363</v>
      </c>
    </row>
    <row spans="1:4" r="20">
      <c s="4" r="A20" t="s">
        <v>349</v>
      </c>
      <c s="10" r="D20" t="n">
        <v>10.5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50</v>
      </c>
      <c s="2" r="B1" t="s">
        <v>1</v>
      </c>
    </row>
    <row spans="1:3" r="2">
      <c s="2" r="B2" t="s">
        <v>2</v>
      </c>
      <c s="2" r="C2" t="s">
        <v>32</v>
      </c>
    </row>
    <row spans="1:3" r="3">
      <c s="3" r="A3" t="s">
        <v>351</v>
      </c>
    </row>
    <row spans="1:3" r="4">
      <c s="4" r="A4" t="s">
        <v>352</v>
      </c>
      <c s="6" r="B4" t="n">
        <v>11363</v>
      </c>
      <c s="6" r="C4" t="n">
        <v>11363</v>
      </c>
    </row>
    <row spans="1:3" r="5">
      <c s="4" r="A5" t="s">
        <v>353</v>
      </c>
      <c s="6" r="B5" t="n">
        <v>0</v>
      </c>
      <c s="6" r="C5" t="n">
        <v>0</v>
      </c>
    </row>
    <row spans="1:3" r="6">
      <c s="4" r="A6" t="s">
        <v>354</v>
      </c>
      <c s="6" r="B6" t="n">
        <v>11363</v>
      </c>
      <c s="6" r="C6" t="n">
        <v>11363</v>
      </c>
    </row>
    <row spans="1:3" r="7">
      <c s="4" r="A7" t="s">
        <v>355</v>
      </c>
      <c s="8" r="B7" t="n">
        <v>72</v>
      </c>
      <c s="8" r="C7" t="n">
        <v>221</v>
      </c>
    </row>
    <row spans="1:3" r="8">
      <c s="4" r="A8" t="s">
        <v>356</v>
      </c>
      <c s="6" r="B8" t="n">
        <v>52</v>
      </c>
      <c s="6" r="C8" t="n">
        <v>-149</v>
      </c>
    </row>
    <row spans="1:3" r="9">
      <c s="4" r="A9" t="s">
        <v>357</v>
      </c>
      <c s="8" r="B9" t="n">
        <v>124</v>
      </c>
      <c s="8" r="C9" t="n">
        <v>7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358</v>
      </c>
      <c s="2" r="B1" t="s">
        <v>359</v>
      </c>
    </row>
    <row spans="1:2" r="2">
      <c s="3" r="A2" t="s">
        <v>360</v>
      </c>
    </row>
    <row spans="1:2" r="3">
      <c s="6" r="A3" t="n">
        <v>2016</v>
      </c>
      <c s="8" r="B3" t="n">
        <v>3</v>
      </c>
    </row>
    <row spans="1:2" r="4">
      <c s="6" r="A4" t="n">
        <v>2017</v>
      </c>
      <c s="6" r="B4" t="n">
        <v>3</v>
      </c>
    </row>
    <row spans="1:2" r="5">
      <c s="6" r="A5" t="n">
        <v>2018</v>
      </c>
      <c s="6" r="B5" t="n">
        <v>3</v>
      </c>
    </row>
    <row spans="1:2" r="6">
      <c s="6" r="A6" t="n">
        <v>2019</v>
      </c>
      <c s="6" r="B6" t="n">
        <v>2</v>
      </c>
    </row>
    <row spans="1:2" r="7">
      <c s="4" r="A7" t="s">
        <v>361</v>
      </c>
      <c s="6" r="B7" t="n">
        <v>11</v>
      </c>
    </row>
    <row spans="1:2" r="8">
      <c s="4" r="A8" t="s">
        <v>362</v>
      </c>
      <c s="6" r="B8" t="n">
        <v>-1</v>
      </c>
    </row>
    <row spans="1:2" r="9">
      <c s="4" r="A9" t="s">
        <v>363</v>
      </c>
      <c s="6" r="B9" t="n">
        <v>10</v>
      </c>
    </row>
    <row spans="1:2" r="10">
      <c s="4" r="A10" t="s">
        <v>364</v>
      </c>
      <c s="6" r="B10" t="n">
        <v>-3</v>
      </c>
    </row>
    <row spans="1:2" r="11">
      <c s="4" r="A11" t="s">
        <v>365</v>
      </c>
      <c s="6" r="B11" t="n">
        <v>7</v>
      </c>
    </row>
    <row spans="1:2" r="12">
      <c s="4" r="A12" t="s">
        <v>363</v>
      </c>
      <c s="8" r="B12" t="n">
        <v>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v>
      </c>
      <c s="2" r="B1" t="s">
        <v>1</v>
      </c>
    </row>
    <row spans="1:4" r="2">
      <c s="2" r="B2" t="s">
        <v>2</v>
      </c>
      <c s="2" r="C2" t="s">
        <v>32</v>
      </c>
      <c s="2" r="D2" t="s">
        <v>70</v>
      </c>
    </row>
    <row spans="1:4" r="3">
      <c s="3" r="A3" t="s">
        <v>71</v>
      </c>
    </row>
    <row spans="1:4" r="4">
      <c s="4" r="A4" t="s">
        <v>72</v>
      </c>
      <c s="8" r="B4" t="n">
        <v>15799</v>
      </c>
      <c s="8" r="C4" t="n">
        <v>18079</v>
      </c>
      <c s="8" r="D4" t="n">
        <v>7599</v>
      </c>
    </row>
    <row spans="1:4" r="5">
      <c s="4" r="A5" t="s">
        <v>73</v>
      </c>
      <c s="6" r="B5" t="n">
        <v>5541</v>
      </c>
      <c s="6" r="C5" t="n">
        <v>4296</v>
      </c>
      <c s="6" r="D5" t="n">
        <v>1777</v>
      </c>
    </row>
    <row spans="1:4" r="6">
      <c s="4" r="A6" t="s">
        <v>74</v>
      </c>
      <c s="6" r="B6" t="n">
        <v>21340</v>
      </c>
      <c s="6" r="C6" t="n">
        <v>22375</v>
      </c>
      <c s="6" r="D6" t="n">
        <v>9376</v>
      </c>
    </row>
    <row spans="1:4" r="7">
      <c s="3" r="A7" t="s">
        <v>75</v>
      </c>
    </row>
    <row spans="1:4" r="8">
      <c s="4" r="A8" t="s">
        <v>76</v>
      </c>
      <c s="6" r="B8" t="n">
        <v>-99</v>
      </c>
      <c s="6" r="C8" t="n">
        <v>-462</v>
      </c>
      <c s="6" r="D8" t="n">
        <v>-43</v>
      </c>
    </row>
    <row spans="1:4" r="9">
      <c s="4" r="A9" t="s">
        <v>77</v>
      </c>
      <c s="6" r="B9" t="n">
        <v>-52</v>
      </c>
      <c s="6" r="C9" t="n">
        <v>949</v>
      </c>
      <c s="6" r="D9" t="n">
        <v>962</v>
      </c>
    </row>
    <row spans="1:4" r="10">
      <c s="4" r="A10" t="s">
        <v>78</v>
      </c>
      <c s="6" r="C10" t="n">
        <v>-1884</v>
      </c>
      <c s="6" r="D10" t="n">
        <v>-386</v>
      </c>
    </row>
    <row spans="1:4" r="11">
      <c s="4" r="A11" t="s">
        <v>75</v>
      </c>
      <c s="6" r="B11" t="n">
        <v>-369</v>
      </c>
      <c s="6" r="C11" t="n">
        <v>-255</v>
      </c>
      <c s="6" r="D11" t="n">
        <v>109</v>
      </c>
    </row>
    <row spans="1:4" r="12">
      <c s="4" r="A12" t="s">
        <v>79</v>
      </c>
      <c s="6" r="B12" t="n">
        <v>-520</v>
      </c>
      <c s="6" r="C12" t="n">
        <v>-1652</v>
      </c>
      <c s="6" r="D12" t="n">
        <v>642</v>
      </c>
    </row>
    <row spans="1:4" r="13">
      <c s="4" r="A13" t="s">
        <v>80</v>
      </c>
      <c s="6" r="B13" t="n">
        <v>-21860</v>
      </c>
      <c s="6" r="C13" t="n">
        <v>-24027</v>
      </c>
      <c s="6" r="D13" t="n">
        <v>-8734</v>
      </c>
    </row>
    <row spans="1:4" r="14">
      <c s="4" r="A14" t="s">
        <v>81</v>
      </c>
      <c s="6" r="D14" t="n">
        <v>5</v>
      </c>
    </row>
    <row spans="1:4" r="15">
      <c s="4" r="A15" t="s">
        <v>82</v>
      </c>
      <c s="8" r="B15" t="n">
        <v>-21860</v>
      </c>
      <c s="8" r="C15" t="n">
        <v>-24027</v>
      </c>
      <c s="8" r="D15" t="n">
        <v>-8729</v>
      </c>
    </row>
    <row spans="1:4" r="16">
      <c s="4" r="A16" t="s">
        <v>83</v>
      </c>
      <c s="10" r="B16" t="n">
        <v>-1.73</v>
      </c>
      <c s="10" r="C16" t="n">
        <v>-2.75</v>
      </c>
      <c s="10" r="D16" t="n">
        <v>-49.52</v>
      </c>
    </row>
    <row spans="1:4" r="17">
      <c s="4" r="A17" t="s">
        <v>84</v>
      </c>
      <c s="6" r="B17" t="n">
        <v>12637839</v>
      </c>
      <c s="6" r="C17" t="n">
        <v>8667387</v>
      </c>
      <c s="6" r="D17" t="n">
        <v>301745</v>
      </c>
    </row>
    <row spans="1:4" r="18">
      <c s="3" r="A18" t="s">
        <v>85</v>
      </c>
    </row>
    <row spans="1:4" r="19">
      <c s="4" r="A19" t="s">
        <v>82</v>
      </c>
      <c s="8" r="B19" t="n">
        <v>-21860</v>
      </c>
      <c s="8" r="C19" t="n">
        <v>-24027</v>
      </c>
      <c s="8" r="D19" t="n">
        <v>-8729</v>
      </c>
    </row>
    <row spans="1:4" r="20">
      <c s="4" r="A20" t="s">
        <v>86</v>
      </c>
      <c s="6" r="B20" t="n">
        <v>-286</v>
      </c>
      <c s="6" r="C20" t="n">
        <v>-4</v>
      </c>
    </row>
    <row spans="1:4" r="21">
      <c s="4" r="A21" t="s">
        <v>87</v>
      </c>
      <c s="8" r="B21" t="n">
        <v>-22146</v>
      </c>
      <c s="8" r="C21" t="n">
        <v>-24031</v>
      </c>
      <c s="8" r="D21" t="n">
        <v>-87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56"/>
    <col customWidth="1" max="7" min="7" width="14"/>
    <col customWidth="1" max="8" min="8" width="14"/>
    <col customWidth="1" max="9" min="9" width="14"/>
  </cols>
  <sheetData>
    <row spans="1:9" r="1">
      <c s="1" r="A1" t="s">
        <v>366</v>
      </c>
      <c s="2" r="B1" t="s">
        <v>367</v>
      </c>
      <c s="2" r="C1" t="s">
        <v>59</v>
      </c>
      <c s="2" r="D1" t="s">
        <v>368</v>
      </c>
      <c s="2" r="E1" t="s">
        <v>369</v>
      </c>
      <c s="2" r="F1" t="s">
        <v>2</v>
      </c>
      <c s="2" r="G1" t="s">
        <v>32</v>
      </c>
      <c s="2" r="H1" t="s">
        <v>70</v>
      </c>
      <c s="2" r="I1" t="s">
        <v>370</v>
      </c>
    </row>
    <row spans="1:9" r="2">
      <c s="3" r="A2" t="s">
        <v>371</v>
      </c>
    </row>
    <row spans="1:9" r="3">
      <c s="4" r="A3" t="s">
        <v>66</v>
      </c>
      <c s="6" r="C3" t="n">
        <v>5000000</v>
      </c>
      <c s="6" r="F3" t="n">
        <v>5000000</v>
      </c>
      <c s="6" r="G3" t="n">
        <v>5000000</v>
      </c>
    </row>
    <row spans="1:9" r="4">
      <c s="4" r="A4" t="s">
        <v>65</v>
      </c>
      <c s="9" r="C4" t="n">
        <v>1e-06</v>
      </c>
      <c s="9" r="F4" t="n">
        <v>1e-06</v>
      </c>
      <c s="9" r="G4" t="n">
        <v>1e-06</v>
      </c>
    </row>
    <row spans="1:9" r="5">
      <c s="4" r="A5" t="s">
        <v>67</v>
      </c>
      <c s="6" r="F5" t="n">
        <v>0</v>
      </c>
      <c s="6" r="G5" t="n">
        <v>0</v>
      </c>
    </row>
    <row spans="1:9" r="6">
      <c s="4" r="A6" t="s">
        <v>68</v>
      </c>
      <c s="6" r="F6" t="n">
        <v>0</v>
      </c>
      <c s="6" r="G6" t="n">
        <v>0</v>
      </c>
    </row>
    <row spans="1:9" r="7">
      <c s="4" r="A7" t="s">
        <v>372</v>
      </c>
      <c s="8" r="H7" t="n">
        <v>224</v>
      </c>
    </row>
    <row spans="1:9" r="8">
      <c s="4" r="A8" t="s">
        <v>373</v>
      </c>
      <c s="4" r="F8" t="s">
        <v>374</v>
      </c>
    </row>
    <row spans="1:9" r="9">
      <c s="4" r="A9" t="s">
        <v>375</v>
      </c>
      <c s="8" r="G9" t="n">
        <v>1797</v>
      </c>
    </row>
    <row spans="1:9" r="10">
      <c s="4" r="A10" t="s">
        <v>376</v>
      </c>
      <c s="8" r="G10" t="n">
        <v>800</v>
      </c>
    </row>
    <row spans="1:9" r="11">
      <c s="4" r="A11" t="s">
        <v>377</v>
      </c>
      <c s="6" r="C11" t="n">
        <v>55000000</v>
      </c>
    </row>
    <row spans="1:9" r="12">
      <c s="4" r="A12" t="s">
        <v>62</v>
      </c>
      <c s="6" r="C12" t="n">
        <v>50000000</v>
      </c>
      <c s="6" r="F12" t="n">
        <v>50000000</v>
      </c>
      <c s="6" r="G12" t="n">
        <v>50000000</v>
      </c>
    </row>
    <row spans="1:9" r="13">
      <c s="4" r="A13" t="s">
        <v>61</v>
      </c>
      <c s="9" r="C13" t="n">
        <v>1e-06</v>
      </c>
      <c s="9" r="F13" t="n">
        <v>1e-06</v>
      </c>
      <c s="9" r="G13" t="n">
        <v>1e-06</v>
      </c>
    </row>
    <row spans="1:9" r="14">
      <c s="4" r="A14" t="s">
        <v>378</v>
      </c>
    </row>
    <row spans="1:9" r="15">
      <c s="3" r="A15" t="s">
        <v>371</v>
      </c>
    </row>
    <row spans="1:9" r="16">
      <c s="4" r="A16" t="s">
        <v>379</v>
      </c>
      <c s="6" r="I16" t="n">
        <v>17671</v>
      </c>
    </row>
    <row spans="1:9" r="17">
      <c s="4" r="A17" t="s">
        <v>129</v>
      </c>
    </row>
    <row spans="1:9" r="18">
      <c s="3" r="A18" t="s">
        <v>371</v>
      </c>
    </row>
    <row spans="1:9" r="19">
      <c s="4" r="A19" t="s">
        <v>380</v>
      </c>
      <c s="10" r="B19" t="n">
        <v>15.5</v>
      </c>
    </row>
    <row spans="1:9" r="20">
      <c s="4" r="A20" t="s">
        <v>381</v>
      </c>
      <c s="6" r="B20" t="n">
        <v>6325000</v>
      </c>
      <c s="6" r="F20" t="n">
        <v>6325000</v>
      </c>
      <c s="6" r="G20" t="n">
        <v>4830000</v>
      </c>
    </row>
    <row spans="1:9" r="21">
      <c s="4" r="A21" t="s">
        <v>382</v>
      </c>
      <c s="6" r="C21" t="n">
        <v>5543515</v>
      </c>
    </row>
    <row spans="1:9" r="22">
      <c s="4" r="A22" t="s">
        <v>383</v>
      </c>
    </row>
    <row spans="1:9" r="23">
      <c s="3" r="A23" t="s">
        <v>371</v>
      </c>
    </row>
    <row spans="1:9" r="24">
      <c s="4" r="A24" t="s">
        <v>68</v>
      </c>
      <c s="6" r="C24" t="n">
        <v>1453891</v>
      </c>
    </row>
    <row spans="1:9" r="25">
      <c s="4" r="A25" t="s">
        <v>382</v>
      </c>
      <c s="6" r="C25" t="n">
        <v>791016</v>
      </c>
    </row>
    <row spans="1:9" r="26">
      <c s="4" r="A26" t="s">
        <v>384</v>
      </c>
    </row>
    <row spans="1:9" r="27">
      <c s="3" r="A27" t="s">
        <v>371</v>
      </c>
    </row>
    <row spans="1:9" r="28">
      <c s="4" r="A28" t="s">
        <v>68</v>
      </c>
      <c s="6" r="C28" t="n">
        <v>2367414</v>
      </c>
    </row>
    <row spans="1:9" r="29">
      <c s="4" r="A29" t="s">
        <v>382</v>
      </c>
      <c s="6" r="C29" t="n">
        <v>793617</v>
      </c>
    </row>
    <row spans="1:9" r="30">
      <c s="4" r="A30" t="s">
        <v>385</v>
      </c>
    </row>
    <row spans="1:9" r="31">
      <c s="3" r="A31" t="s">
        <v>371</v>
      </c>
    </row>
    <row spans="1:9" r="32">
      <c s="4" r="A32" t="s">
        <v>68</v>
      </c>
      <c s="6" r="C32" t="n">
        <v>1722210</v>
      </c>
    </row>
    <row spans="1:9" r="33">
      <c s="4" r="A33" t="s">
        <v>386</v>
      </c>
      <c s="6" r="E33" t="n">
        <v>1325753</v>
      </c>
    </row>
    <row spans="1:9" r="34">
      <c s="4" r="A34" t="s">
        <v>380</v>
      </c>
      <c s="10" r="E34" t="n">
        <v>10.56</v>
      </c>
    </row>
    <row spans="1:9" r="35">
      <c s="4" r="A35" t="s">
        <v>387</v>
      </c>
      <c s="8" r="E35" t="n">
        <v>14000</v>
      </c>
    </row>
    <row spans="1:9" r="36">
      <c s="4" r="A36" t="s">
        <v>372</v>
      </c>
      <c s="8" r="E36" t="n">
        <v>174</v>
      </c>
    </row>
    <row spans="1:9" r="37">
      <c s="4" r="A37" t="s">
        <v>388</v>
      </c>
      <c s="4" r="F37" t="s">
        <v>389</v>
      </c>
    </row>
    <row spans="1:9" r="38">
      <c s="4" r="A38" t="s">
        <v>390</v>
      </c>
      <c s="6" r="D38" t="n">
        <v>17671</v>
      </c>
    </row>
    <row spans="1:9" r="39">
      <c s="4" r="A39" t="s">
        <v>391</v>
      </c>
      <c s="6" r="D39" t="n">
        <v>17671</v>
      </c>
    </row>
    <row spans="1:9" r="40">
      <c s="4" r="A40" t="s">
        <v>382</v>
      </c>
      <c s="6" r="C40" t="n">
        <v>378786</v>
      </c>
    </row>
    <row spans="1:9" r="41">
      <c s="4" r="A41" t="s">
        <v>127</v>
      </c>
    </row>
    <row spans="1:9" r="42">
      <c s="3" r="A42" t="s">
        <v>371</v>
      </c>
    </row>
    <row spans="1:9" r="43">
      <c s="4" r="A43" t="s">
        <v>392</v>
      </c>
      <c s="6" r="C43" t="n">
        <v>5543515</v>
      </c>
    </row>
    <row spans="1:9" r="44">
      <c s="4" r="A44" t="s">
        <v>393</v>
      </c>
    </row>
    <row spans="1:9" r="45">
      <c s="3" r="A45" t="s">
        <v>371</v>
      </c>
    </row>
    <row spans="1:9" r="46">
      <c s="4" r="A46" t="s">
        <v>381</v>
      </c>
      <c s="6" r="E46" t="n">
        <v>378786</v>
      </c>
    </row>
    <row spans="1:9" r="47">
      <c s="4" r="A47" t="s">
        <v>394</v>
      </c>
    </row>
    <row spans="1:9" r="48">
      <c s="3" r="A48" t="s">
        <v>371</v>
      </c>
    </row>
    <row spans="1:9" r="49">
      <c s="4" r="A49" t="s">
        <v>381</v>
      </c>
      <c s="6" r="E49" t="n">
        <v>1325753</v>
      </c>
      <c s="6" r="H49" t="n">
        <v>378786</v>
      </c>
    </row>
    <row spans="1:9" r="50">
      <c s="4" r="A50" t="s">
        <v>293</v>
      </c>
    </row>
    <row spans="1:9" r="51">
      <c s="3" r="A51" t="s">
        <v>371</v>
      </c>
    </row>
    <row spans="1:9" r="52">
      <c s="4" r="A52" t="s">
        <v>395</v>
      </c>
      <c s="4" r="F52" t="s">
        <v>396</v>
      </c>
    </row>
    <row spans="1:9" r="53">
      <c s="4" r="A53" t="s">
        <v>397</v>
      </c>
    </row>
    <row spans="1:9" r="54">
      <c s="3" r="A54" t="s">
        <v>371</v>
      </c>
    </row>
    <row spans="1:9" r="55">
      <c s="4" r="A55" t="s">
        <v>392</v>
      </c>
      <c s="6" r="C55" t="n">
        <v>301745</v>
      </c>
    </row>
    <row spans="1:9" r="56">
      <c s="4" r="A56" t="s">
        <v>398</v>
      </c>
    </row>
    <row spans="1:9" r="57">
      <c s="3" r="A57" t="s">
        <v>371</v>
      </c>
    </row>
    <row spans="1:9" r="58">
      <c s="4" r="A58" t="s">
        <v>392</v>
      </c>
      <c s="6" r="C58" t="n">
        <v>791016</v>
      </c>
    </row>
    <row spans="1:9" r="59">
      <c s="4" r="A59" t="s">
        <v>399</v>
      </c>
    </row>
    <row spans="1:9" r="60">
      <c s="3" r="A60" t="s">
        <v>371</v>
      </c>
    </row>
    <row spans="1:9" r="61">
      <c s="4" r="A61" t="s">
        <v>392</v>
      </c>
      <c s="6" r="C61" t="n">
        <v>793617</v>
      </c>
    </row>
    <row spans="1:9" r="62">
      <c s="4" r="A62" t="s">
        <v>400</v>
      </c>
    </row>
    <row spans="1:9" r="63">
      <c s="3" r="A63" t="s">
        <v>371</v>
      </c>
    </row>
    <row spans="1:9" r="64">
      <c s="4" r="A64" t="s">
        <v>386</v>
      </c>
      <c s="6" r="E64" t="n">
        <v>378786</v>
      </c>
    </row>
    <row spans="1:9" r="65">
      <c s="4" r="A65" t="s">
        <v>380</v>
      </c>
      <c s="10" r="E65" t="n">
        <v>10.56</v>
      </c>
    </row>
    <row spans="1:9" r="66">
      <c s="4" r="A66" t="s">
        <v>387</v>
      </c>
      <c s="8" r="E66" t="n">
        <v>4000</v>
      </c>
    </row>
    <row spans="1:9" r="67">
      <c s="4" r="A67" t="s">
        <v>372</v>
      </c>
      <c s="8" r="E67" t="n">
        <v>50</v>
      </c>
    </row>
    <row spans="1:9" r="68">
      <c s="4" r="A68" t="s">
        <v>388</v>
      </c>
      <c s="4" r="F68" t="s">
        <v>389</v>
      </c>
    </row>
    <row spans="1:9" r="69">
      <c s="4" r="A69" t="s">
        <v>392</v>
      </c>
      <c s="6" r="C69" t="n">
        <v>37878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01</v>
      </c>
      <c s="2" r="B1" t="s">
        <v>1</v>
      </c>
    </row>
    <row spans="1:3" r="2">
      <c s="2" r="B2" t="s">
        <v>32</v>
      </c>
      <c s="2" r="C2" t="s">
        <v>70</v>
      </c>
    </row>
    <row spans="1:3" r="3">
      <c s="3" r="A3" t="s">
        <v>371</v>
      </c>
    </row>
    <row spans="1:3" r="4">
      <c s="4" r="A4" t="s">
        <v>161</v>
      </c>
      <c s="8" r="B4" t="n">
        <v>77334</v>
      </c>
    </row>
    <row spans="1:3" r="5">
      <c s="4" r="A5" t="s">
        <v>383</v>
      </c>
    </row>
    <row spans="1:3" r="6">
      <c s="3" r="A6" t="s">
        <v>371</v>
      </c>
    </row>
    <row spans="1:3" r="7">
      <c s="4" r="A7" t="s">
        <v>402</v>
      </c>
      <c s="6" r="B7" t="n">
        <v>662875</v>
      </c>
      <c s="6" r="C7" t="n">
        <v>662875</v>
      </c>
    </row>
    <row spans="1:3" r="8">
      <c s="4" r="A8" t="s">
        <v>161</v>
      </c>
      <c s="6" r="B8" t="n">
        <v>-662875</v>
      </c>
    </row>
    <row spans="1:3" r="9">
      <c s="4" r="A9" t="s">
        <v>403</v>
      </c>
      <c s="6" r="C9" t="n">
        <v>662875</v>
      </c>
    </row>
    <row spans="1:3" r="10">
      <c s="4" r="A10" t="s">
        <v>404</v>
      </c>
      <c s="8" r="B10" t="n">
        <v>11157</v>
      </c>
      <c s="8" r="C10" t="n">
        <v>10308</v>
      </c>
    </row>
    <row spans="1:3" r="11">
      <c s="4" r="A11" t="s">
        <v>143</v>
      </c>
      <c s="6" r="B11" t="n">
        <v>160</v>
      </c>
      <c s="6" r="C11" t="n">
        <v>831</v>
      </c>
    </row>
    <row spans="1:3" r="12">
      <c s="4" r="A12" t="s">
        <v>148</v>
      </c>
      <c s="6" r="B12" t="n">
        <v>50</v>
      </c>
      <c s="6" r="C12" t="n">
        <v>18</v>
      </c>
    </row>
    <row spans="1:3" r="13">
      <c s="4" r="A13" t="s">
        <v>161</v>
      </c>
      <c s="8" r="B13" t="n">
        <v>-11367</v>
      </c>
    </row>
    <row spans="1:3" r="14">
      <c s="4" r="A14" t="s">
        <v>405</v>
      </c>
      <c s="8" r="C14" t="n">
        <v>11157</v>
      </c>
    </row>
    <row spans="1:3" r="15">
      <c s="4" r="A15" t="s">
        <v>384</v>
      </c>
    </row>
    <row spans="1:3" r="16">
      <c s="3" r="A16" t="s">
        <v>371</v>
      </c>
    </row>
    <row spans="1:3" r="17">
      <c s="4" r="A17" t="s">
        <v>402</v>
      </c>
      <c s="6" r="B17" t="n">
        <v>1573797</v>
      </c>
      <c s="6" r="C17" t="n">
        <v>1573797</v>
      </c>
    </row>
    <row spans="1:3" r="18">
      <c s="4" r="A18" t="s">
        <v>161</v>
      </c>
      <c s="6" r="B18" t="n">
        <v>-1573797</v>
      </c>
    </row>
    <row spans="1:3" r="19">
      <c s="4" r="A19" t="s">
        <v>403</v>
      </c>
      <c s="6" r="C19" t="n">
        <v>1573797</v>
      </c>
    </row>
    <row spans="1:3" r="20">
      <c s="4" r="A20" t="s">
        <v>404</v>
      </c>
      <c s="8" r="B20" t="n">
        <v>21091</v>
      </c>
      <c s="8" r="C20" t="n">
        <v>19483</v>
      </c>
    </row>
    <row spans="1:3" r="21">
      <c s="4" r="A21" t="s">
        <v>143</v>
      </c>
      <c s="6" r="B21" t="n">
        <v>298</v>
      </c>
      <c s="6" r="C21" t="n">
        <v>1551</v>
      </c>
    </row>
    <row spans="1:3" r="22">
      <c s="4" r="A22" t="s">
        <v>148</v>
      </c>
      <c s="6" r="B22" t="n">
        <v>99</v>
      </c>
      <c s="6" r="C22" t="n">
        <v>33</v>
      </c>
    </row>
    <row spans="1:3" r="23">
      <c s="4" r="A23" t="s">
        <v>406</v>
      </c>
      <c s="6" r="B23" t="n">
        <v>85</v>
      </c>
      <c s="6" r="C23" t="n">
        <v>24</v>
      </c>
    </row>
    <row spans="1:3" r="24">
      <c s="4" r="A24" t="s">
        <v>161</v>
      </c>
      <c s="8" r="B24" t="n">
        <v>-21573</v>
      </c>
    </row>
    <row spans="1:3" r="25">
      <c s="4" r="A25" t="s">
        <v>405</v>
      </c>
      <c s="8" r="C25" t="n">
        <v>21091</v>
      </c>
    </row>
    <row spans="1:3" r="26">
      <c s="4" r="A26" t="s">
        <v>385</v>
      </c>
    </row>
    <row spans="1:3" r="27">
      <c s="3" r="A27" t="s">
        <v>371</v>
      </c>
    </row>
    <row spans="1:3" r="28">
      <c s="4" r="A28" t="s">
        <v>402</v>
      </c>
      <c s="6" r="B28" t="n">
        <v>1343424</v>
      </c>
    </row>
    <row spans="1:3" r="29">
      <c s="4" r="A29" t="s">
        <v>161</v>
      </c>
      <c s="6" r="B29" t="n">
        <v>-1343424</v>
      </c>
    </row>
    <row spans="1:3" r="30">
      <c s="4" r="A30" t="s">
        <v>403</v>
      </c>
      <c s="6" r="C30" t="n">
        <v>1343424</v>
      </c>
    </row>
    <row spans="1:3" r="31">
      <c s="4" r="A31" t="s">
        <v>404</v>
      </c>
      <c s="8" r="B31" t="n">
        <v>13766</v>
      </c>
    </row>
    <row spans="1:3" r="32">
      <c s="4" r="A32" t="s">
        <v>143</v>
      </c>
      <c s="6" r="B32" t="n">
        <v>273</v>
      </c>
    </row>
    <row spans="1:3" r="33">
      <c s="4" r="A33" t="s">
        <v>148</v>
      </c>
      <c s="6" r="B33" t="n">
        <v>149</v>
      </c>
    </row>
    <row spans="1:3" r="34">
      <c s="4" r="A34" t="s">
        <v>407</v>
      </c>
      <c s="6" r="B34" t="n">
        <v>1379</v>
      </c>
    </row>
    <row spans="1:3" r="35">
      <c s="4" r="A35" t="s">
        <v>161</v>
      </c>
      <c s="8" r="B35" t="n">
        <v>-15567</v>
      </c>
    </row>
    <row spans="1:3" r="36">
      <c s="4" r="A36" t="s">
        <v>405</v>
      </c>
      <c s="8" r="C36" t="n">
        <v>13766</v>
      </c>
    </row>
    <row spans="1:3" r="37">
      <c s="4" r="A37" t="s">
        <v>408</v>
      </c>
    </row>
    <row spans="1:3" r="38">
      <c s="3" r="A38" t="s">
        <v>371</v>
      </c>
    </row>
    <row spans="1:3" r="39">
      <c s="4" r="A39" t="s">
        <v>402</v>
      </c>
      <c s="6" r="B39" t="n">
        <v>791016</v>
      </c>
      <c s="6" r="C39" t="n">
        <v>791016</v>
      </c>
    </row>
    <row spans="1:3" r="40">
      <c s="4" r="A40" t="s">
        <v>161</v>
      </c>
      <c s="6" r="B40" t="n">
        <v>-791016</v>
      </c>
    </row>
    <row spans="1:3" r="41">
      <c s="4" r="A41" t="s">
        <v>403</v>
      </c>
      <c s="6" r="C41" t="n">
        <v>791016</v>
      </c>
    </row>
    <row spans="1:3" r="42">
      <c s="4" r="A42" t="s">
        <v>404</v>
      </c>
      <c s="8" r="B42" t="n">
        <v>13329</v>
      </c>
      <c s="8" r="C42" t="n">
        <v>12320</v>
      </c>
    </row>
    <row spans="1:3" r="43">
      <c s="4" r="A43" t="s">
        <v>143</v>
      </c>
      <c s="6" r="B43" t="n">
        <v>190</v>
      </c>
      <c s="6" r="C43" t="n">
        <v>988</v>
      </c>
    </row>
    <row spans="1:3" r="44">
      <c s="4" r="A44" t="s">
        <v>148</v>
      </c>
      <c s="6" r="B44" t="n">
        <v>75</v>
      </c>
      <c s="6" r="C44" t="n">
        <v>21</v>
      </c>
    </row>
    <row spans="1:3" r="45">
      <c s="4" r="A45" t="s">
        <v>161</v>
      </c>
      <c s="8" r="B45" t="n">
        <v>-13594</v>
      </c>
    </row>
    <row spans="1:3" r="46">
      <c s="4" r="A46" t="s">
        <v>405</v>
      </c>
      <c s="8" r="C46" t="n">
        <v>13329</v>
      </c>
    </row>
    <row spans="1:3" r="47">
      <c s="4" r="A47" t="s">
        <v>409</v>
      </c>
    </row>
    <row spans="1:3" r="48">
      <c s="3" r="A48" t="s">
        <v>371</v>
      </c>
    </row>
    <row spans="1:3" r="49">
      <c s="4" r="A49" t="s">
        <v>402</v>
      </c>
      <c s="6" r="B49" t="n">
        <v>793617</v>
      </c>
      <c s="6" r="C49" t="n">
        <v>793617</v>
      </c>
    </row>
    <row spans="1:3" r="50">
      <c s="4" r="A50" t="s">
        <v>161</v>
      </c>
      <c s="6" r="B50" t="n">
        <v>-793617</v>
      </c>
    </row>
    <row spans="1:3" r="51">
      <c s="4" r="A51" t="s">
        <v>403</v>
      </c>
      <c s="6" r="C51" t="n">
        <v>793617</v>
      </c>
    </row>
    <row spans="1:3" r="52">
      <c s="4" r="A52" t="s">
        <v>404</v>
      </c>
      <c s="8" r="B52" t="n">
        <v>10684</v>
      </c>
      <c s="8" r="C52" t="n">
        <v>9863</v>
      </c>
    </row>
    <row spans="1:3" r="53">
      <c s="4" r="A53" t="s">
        <v>143</v>
      </c>
      <c s="6" r="B53" t="n">
        <v>154</v>
      </c>
      <c s="6" r="C53" t="n">
        <v>781</v>
      </c>
    </row>
    <row spans="1:3" r="54">
      <c s="4" r="A54" t="s">
        <v>148</v>
      </c>
      <c s="6" r="B54" t="n">
        <v>44</v>
      </c>
      <c s="6" r="C54" t="n">
        <v>18</v>
      </c>
    </row>
    <row spans="1:3" r="55">
      <c s="4" r="A55" t="s">
        <v>406</v>
      </c>
      <c s="6" r="B55" t="n">
        <v>27</v>
      </c>
      <c s="6" r="C55" t="n">
        <v>22</v>
      </c>
    </row>
    <row spans="1:3" r="56">
      <c s="4" r="A56" t="s">
        <v>161</v>
      </c>
      <c s="8" r="B56" t="n">
        <v>-10909</v>
      </c>
    </row>
    <row spans="1:3" r="57">
      <c s="4" r="A57" t="s">
        <v>405</v>
      </c>
      <c s="8" r="C57" t="n">
        <v>10684</v>
      </c>
    </row>
    <row spans="1:3" r="58">
      <c s="4" r="A58" t="s">
        <v>410</v>
      </c>
    </row>
    <row spans="1:3" r="59">
      <c s="3" r="A59" t="s">
        <v>371</v>
      </c>
    </row>
    <row spans="1:3" r="60">
      <c s="4" r="A60" t="s">
        <v>402</v>
      </c>
      <c s="6" r="B60" t="n">
        <v>378786</v>
      </c>
    </row>
    <row spans="1:3" r="61">
      <c s="4" r="A61" t="s">
        <v>161</v>
      </c>
      <c s="6" r="B61" t="n">
        <v>-378786</v>
      </c>
    </row>
    <row spans="1:3" r="62">
      <c s="4" r="A62" t="s">
        <v>403</v>
      </c>
      <c s="6" r="C62" t="n">
        <v>378786</v>
      </c>
    </row>
    <row spans="1:3" r="63">
      <c s="4" r="A63" t="s">
        <v>404</v>
      </c>
      <c s="8" r="B63" t="n">
        <v>3831</v>
      </c>
    </row>
    <row spans="1:3" r="64">
      <c s="4" r="A64" t="s">
        <v>143</v>
      </c>
      <c s="6" r="B64" t="n">
        <v>61</v>
      </c>
    </row>
    <row spans="1:3" r="65">
      <c s="4" r="A65" t="s">
        <v>148</v>
      </c>
      <c s="6" r="B65" t="n">
        <v>42</v>
      </c>
    </row>
    <row spans="1:3" r="66">
      <c s="4" r="A66" t="s">
        <v>407</v>
      </c>
      <c s="6" r="B66" t="n">
        <v>393</v>
      </c>
    </row>
    <row spans="1:3" r="67">
      <c s="4" r="A67" t="s">
        <v>161</v>
      </c>
      <c s="8" r="B67" t="n">
        <v>-4327</v>
      </c>
    </row>
    <row spans="1:3" r="68">
      <c s="4" r="A68" t="s">
        <v>405</v>
      </c>
      <c s="8" r="C68" t="n">
        <v>383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spans="1:8" r="1">
      <c s="1" r="A1" t="s">
        <v>411</v>
      </c>
      <c s="2" r="B1" t="s">
        <v>367</v>
      </c>
      <c s="2" r="C1" t="s">
        <v>59</v>
      </c>
      <c s="2" r="D1" t="s">
        <v>412</v>
      </c>
      <c s="2" r="E1" t="s">
        <v>2</v>
      </c>
      <c s="2" r="F1" t="s">
        <v>32</v>
      </c>
      <c s="2" r="G1" t="s">
        <v>70</v>
      </c>
      <c s="2" r="H1" t="s">
        <v>311</v>
      </c>
    </row>
    <row spans="1:8" r="2">
      <c s="3" r="A2" t="s">
        <v>413</v>
      </c>
    </row>
    <row spans="1:8" r="3">
      <c s="4" r="A3" t="s">
        <v>62</v>
      </c>
      <c s="6" r="C3" t="n">
        <v>50000000</v>
      </c>
      <c s="6" r="E3" t="n">
        <v>50000000</v>
      </c>
      <c s="6" r="F3" t="n">
        <v>50000000</v>
      </c>
    </row>
    <row spans="1:8" r="4">
      <c s="4" r="A4" t="s">
        <v>61</v>
      </c>
      <c s="9" r="C4" t="n">
        <v>1e-06</v>
      </c>
      <c s="9" r="E4" t="n">
        <v>1e-06</v>
      </c>
      <c s="9" r="F4" t="n">
        <v>1e-06</v>
      </c>
    </row>
    <row spans="1:8" r="5">
      <c s="4" r="A5" t="s">
        <v>63</v>
      </c>
      <c s="6" r="E5" t="n">
        <v>17211986</v>
      </c>
      <c s="6" r="F5" t="n">
        <v>10695108</v>
      </c>
    </row>
    <row spans="1:8" r="6">
      <c s="4" r="A6" t="s">
        <v>64</v>
      </c>
      <c s="6" r="E6" t="n">
        <v>17211986</v>
      </c>
      <c s="6" r="F6" t="n">
        <v>10695108</v>
      </c>
    </row>
    <row spans="1:8" r="7">
      <c s="4" r="A7" t="s">
        <v>414</v>
      </c>
      <c s="8" r="E7" t="n">
        <v>91793000</v>
      </c>
      <c s="8" r="F7" t="n">
        <v>47291000</v>
      </c>
    </row>
    <row spans="1:8" r="8">
      <c s="4" r="A8" t="s">
        <v>415</v>
      </c>
      <c s="8" r="E8" t="n">
        <v>6245000</v>
      </c>
      <c s="8" r="F8" t="n">
        <v>5839000</v>
      </c>
    </row>
    <row spans="1:8" r="9">
      <c s="4" r="A9" t="s">
        <v>416</v>
      </c>
      <c s="4" r="E9" t="s">
        <v>417</v>
      </c>
    </row>
    <row spans="1:8" r="10">
      <c s="4" r="A10" t="s">
        <v>418</v>
      </c>
      <c s="4" r="E10" t="s">
        <v>419</v>
      </c>
    </row>
    <row spans="1:8" r="11">
      <c s="4" r="A11" t="s">
        <v>420</v>
      </c>
      <c s="4" r="E11" t="s">
        <v>421</v>
      </c>
    </row>
    <row spans="1:8" r="12">
      <c s="4" r="A12" t="s">
        <v>422</v>
      </c>
      <c s="6" r="E12" t="n">
        <v>793799</v>
      </c>
      <c s="6" r="F12" t="n">
        <v>598812</v>
      </c>
    </row>
    <row spans="1:8" r="13">
      <c s="4" r="A13" t="s">
        <v>423</v>
      </c>
      <c s="6" r="E13" t="n">
        <v>294250</v>
      </c>
    </row>
    <row spans="1:8" r="14">
      <c s="4" r="A14" t="s">
        <v>424</v>
      </c>
      <c s="10" r="E14" t="n">
        <v>11.51</v>
      </c>
    </row>
    <row spans="1:8" r="15">
      <c s="4" r="A15" t="s">
        <v>425</v>
      </c>
      <c s="6" r="E15" t="n">
        <v>191878</v>
      </c>
    </row>
    <row spans="1:8" r="16">
      <c s="4" r="A16" t="s">
        <v>426</v>
      </c>
      <c s="8" r="E16" t="n">
        <v>2325</v>
      </c>
    </row>
    <row spans="1:8" r="17">
      <c s="4" r="A17" t="s">
        <v>427</v>
      </c>
      <c s="10" r="E17" t="n">
        <v>8.91</v>
      </c>
      <c s="10" r="F17" t="n">
        <v>8.19</v>
      </c>
      <c s="10" r="G17" t="n">
        <v>0.4</v>
      </c>
    </row>
    <row spans="1:8" r="18">
      <c s="4" r="A18" t="s">
        <v>428</v>
      </c>
      <c s="8" r="E18" t="n">
        <v>1506000</v>
      </c>
      <c s="8" r="F18" t="n">
        <v>854000</v>
      </c>
      <c s="8" r="G18" t="n">
        <v>349000</v>
      </c>
    </row>
    <row spans="1:8" r="19">
      <c s="4" r="A19" t="s">
        <v>429</v>
      </c>
      <c s="8" r="E19" t="n">
        <v>3180000</v>
      </c>
    </row>
    <row spans="1:8" r="20">
      <c s="4" r="A20" t="s">
        <v>430</v>
      </c>
      <c s="4" r="E20" t="s">
        <v>431</v>
      </c>
    </row>
    <row spans="1:8" r="21">
      <c s="4" r="A21" t="s">
        <v>129</v>
      </c>
    </row>
    <row spans="1:8" r="22">
      <c s="3" r="A22" t="s">
        <v>413</v>
      </c>
    </row>
    <row spans="1:8" r="23">
      <c s="4" r="A23" t="s">
        <v>64</v>
      </c>
      <c s="6" r="E23" t="n">
        <v>17211986</v>
      </c>
      <c s="6" r="F23" t="n">
        <v>10695108</v>
      </c>
      <c s="6" r="G23" t="n">
        <v>301745</v>
      </c>
      <c s="6" r="H23" t="n">
        <v>301745</v>
      </c>
    </row>
    <row spans="1:8" r="24">
      <c s="4" r="A24" t="s">
        <v>432</v>
      </c>
      <c s="6" r="B24" t="n">
        <v>6325000</v>
      </c>
      <c s="6" r="E24" t="n">
        <v>6325000</v>
      </c>
      <c s="6" r="F24" t="n">
        <v>4830000</v>
      </c>
    </row>
    <row spans="1:8" r="25">
      <c s="4" r="A25" t="s">
        <v>433</v>
      </c>
      <c s="10" r="B25" t="n">
        <v>15.5</v>
      </c>
    </row>
    <row spans="1:8" r="26">
      <c s="4" r="A26" t="s">
        <v>414</v>
      </c>
      <c s="8" r="B26" t="n">
        <v>91800000</v>
      </c>
    </row>
    <row spans="1:8" r="27">
      <c s="4" r="A27" t="s">
        <v>415</v>
      </c>
      <c s="8" r="B27" t="n">
        <v>6200000</v>
      </c>
    </row>
    <row spans="1:8" r="28">
      <c s="4" r="A28" t="s">
        <v>425</v>
      </c>
      <c s="6" r="E28" t="n">
        <v>191878</v>
      </c>
      <c s="6" r="F28" t="n">
        <v>86</v>
      </c>
    </row>
    <row spans="1:8" r="29">
      <c s="4" r="A29" t="s">
        <v>434</v>
      </c>
    </row>
    <row spans="1:8" r="30">
      <c s="3" r="A30" t="s">
        <v>413</v>
      </c>
    </row>
    <row spans="1:8" r="31">
      <c s="4" r="A31" t="s">
        <v>432</v>
      </c>
      <c s="6" r="C31" t="n">
        <v>4830000</v>
      </c>
    </row>
    <row spans="1:8" r="32">
      <c s="4" r="A32" t="s">
        <v>433</v>
      </c>
      <c s="8" r="C32" t="n">
        <v>11</v>
      </c>
    </row>
    <row spans="1:8" r="33">
      <c s="4" r="A33" t="s">
        <v>414</v>
      </c>
      <c s="8" r="C33" t="n">
        <v>47300000</v>
      </c>
    </row>
    <row spans="1:8" r="34">
      <c s="4" r="A34" t="s">
        <v>415</v>
      </c>
      <c s="8" r="C34" t="n">
        <v>5800000</v>
      </c>
    </row>
    <row spans="1:8" r="35">
      <c s="4" r="A35" t="s">
        <v>435</v>
      </c>
    </row>
    <row spans="1:8" r="36">
      <c s="3" r="A36" t="s">
        <v>413</v>
      </c>
    </row>
    <row spans="1:8" r="37">
      <c s="4" r="A37" t="s">
        <v>436</v>
      </c>
      <c s="6" r="E37" t="n">
        <v>1271756</v>
      </c>
    </row>
    <row spans="1:8" r="38">
      <c s="4" r="A38" t="s">
        <v>437</v>
      </c>
      <c s="4" r="E38" t="s">
        <v>421</v>
      </c>
    </row>
    <row spans="1:8" r="39">
      <c s="4" r="A39" t="s">
        <v>438</v>
      </c>
    </row>
    <row spans="1:8" r="40">
      <c s="3" r="A40" t="s">
        <v>413</v>
      </c>
    </row>
    <row spans="1:8" r="41">
      <c s="4" r="A41" t="s">
        <v>423</v>
      </c>
      <c s="6" r="D41" t="n">
        <v>0</v>
      </c>
    </row>
    <row spans="1:8" r="42">
      <c s="4" r="A42" t="s">
        <v>439</v>
      </c>
    </row>
    <row spans="1:8" r="43">
      <c s="3" r="A43" t="s">
        <v>413</v>
      </c>
    </row>
    <row spans="1:8" r="44">
      <c s="4" r="A44" t="s">
        <v>423</v>
      </c>
      <c s="6" r="E44" t="n">
        <v>264250</v>
      </c>
    </row>
    <row spans="1:8" r="45">
      <c s="4" r="A45" t="s">
        <v>440</v>
      </c>
    </row>
    <row spans="1:8" r="46">
      <c s="3" r="A46" t="s">
        <v>413</v>
      </c>
    </row>
    <row spans="1:8" r="47">
      <c s="4" r="A47" t="s">
        <v>441</v>
      </c>
      <c s="4" r="E47" t="s">
        <v>442</v>
      </c>
    </row>
    <row spans="1:8" r="48">
      <c s="4" r="A48" t="s">
        <v>443</v>
      </c>
    </row>
    <row spans="1:8" r="49">
      <c s="3" r="A49" t="s">
        <v>413</v>
      </c>
    </row>
    <row spans="1:8" r="50">
      <c s="4" r="A50" t="s">
        <v>424</v>
      </c>
      <c s="10" r="E50" t="n">
        <v>7.45</v>
      </c>
    </row>
    <row spans="1:8" r="51">
      <c s="4" r="A51" t="s">
        <v>444</v>
      </c>
    </row>
    <row spans="1:8" r="52">
      <c s="3" r="A52" t="s">
        <v>413</v>
      </c>
    </row>
    <row spans="1:8" r="53">
      <c s="4" r="A53" t="s">
        <v>424</v>
      </c>
      <c s="10" r="E53" t="n">
        <v>13.66</v>
      </c>
    </row>
    <row spans="1:8" r="54">
      <c s="4" r="A54" t="s">
        <v>445</v>
      </c>
    </row>
    <row spans="1:8" r="55">
      <c s="3" r="A55" t="s">
        <v>413</v>
      </c>
    </row>
    <row spans="1:8" r="56">
      <c s="4" r="A56" t="s">
        <v>423</v>
      </c>
      <c s="6" r="E56" t="n">
        <v>30000</v>
      </c>
    </row>
    <row spans="1:8" r="57">
      <c s="4" r="A57" t="s">
        <v>424</v>
      </c>
      <c s="10" r="E57" t="n">
        <v>12.03</v>
      </c>
    </row>
    <row spans="1:8" r="58">
      <c s="4" r="A58" t="s">
        <v>446</v>
      </c>
    </row>
    <row spans="1:8" r="59">
      <c s="3" r="A59" t="s">
        <v>413</v>
      </c>
    </row>
    <row spans="1:8" r="60">
      <c s="4" r="A60" t="s">
        <v>447</v>
      </c>
      <c s="4" r="E60" t="s">
        <v>448</v>
      </c>
    </row>
    <row spans="1:8" r="61">
      <c s="4" r="A61" t="s">
        <v>449</v>
      </c>
    </row>
    <row spans="1:8" r="62">
      <c s="3" r="A62" t="s">
        <v>413</v>
      </c>
    </row>
    <row spans="1:8" r="63">
      <c s="4" r="A63" t="s">
        <v>447</v>
      </c>
      <c s="4" r="E63" t="s">
        <v>4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s="1" r="A1" t="s">
        <v>451</v>
      </c>
      <c s="2" r="B1" t="s">
        <v>1</v>
      </c>
    </row>
    <row spans="1:3" r="2">
      <c s="2" r="B2" t="s">
        <v>2</v>
      </c>
      <c s="2" r="C2" t="s">
        <v>32</v>
      </c>
    </row>
    <row spans="1:3" r="3">
      <c s="3" r="A3" t="s">
        <v>452</v>
      </c>
    </row>
    <row spans="1:3" r="4">
      <c s="4" r="A4" t="s">
        <v>453</v>
      </c>
      <c s="6" r="B4" t="n">
        <v>824604</v>
      </c>
    </row>
    <row spans="1:3" r="5">
      <c s="4" r="A5" t="s">
        <v>454</v>
      </c>
      <c s="6" r="B5" t="n">
        <v>294250</v>
      </c>
    </row>
    <row spans="1:3" r="6">
      <c s="4" r="A6" t="s">
        <v>455</v>
      </c>
      <c s="6" r="B6" t="n">
        <v>-191878</v>
      </c>
    </row>
    <row spans="1:3" r="7">
      <c s="4" r="A7" t="s">
        <v>456</v>
      </c>
      <c s="6" r="B7" t="n">
        <v>-49349</v>
      </c>
    </row>
    <row spans="1:3" r="8">
      <c s="4" r="A8" t="s">
        <v>457</v>
      </c>
      <c s="6" r="B8" t="n">
        <v>-12170</v>
      </c>
    </row>
    <row spans="1:3" r="9">
      <c s="4" r="A9" t="s">
        <v>458</v>
      </c>
      <c s="6" r="B9" t="n">
        <v>865457</v>
      </c>
      <c s="6" r="C9" t="n">
        <v>824604</v>
      </c>
    </row>
    <row spans="1:3" r="10">
      <c s="4" r="A10" t="s">
        <v>459</v>
      </c>
      <c s="6" r="B10" t="n">
        <v>418064</v>
      </c>
    </row>
    <row spans="1:3" r="11">
      <c s="4" r="A11" t="s">
        <v>460</v>
      </c>
      <c s="10" r="B11" t="n">
        <v>6.79</v>
      </c>
    </row>
    <row spans="1:3" r="12">
      <c s="4" r="A12" t="s">
        <v>461</v>
      </c>
      <c s="11" r="B12" t="n">
        <v>11.51</v>
      </c>
    </row>
    <row spans="1:3" r="13">
      <c s="4" r="A13" t="s">
        <v>462</v>
      </c>
      <c s="11" r="B13" t="n">
        <v>5.99</v>
      </c>
    </row>
    <row spans="1:3" r="14">
      <c s="4" r="A14" t="s">
        <v>463</v>
      </c>
      <c s="11" r="B14" t="n">
        <v>9.58</v>
      </c>
    </row>
    <row spans="1:3" r="15">
      <c s="4" r="A15" t="s">
        <v>464</v>
      </c>
      <c s="11" r="B15" t="n">
        <v>7.95</v>
      </c>
    </row>
    <row spans="1:3" r="16">
      <c s="4" r="A16" t="s">
        <v>465</v>
      </c>
      <c s="11" r="B16" t="n">
        <v>9.75</v>
      </c>
      <c s="10" r="C16" t="n">
        <v>6.79</v>
      </c>
    </row>
    <row spans="1:3" r="17">
      <c s="4" r="A17" t="s">
        <v>466</v>
      </c>
      <c s="10" r="B17" t="n">
        <v>8.33</v>
      </c>
    </row>
    <row spans="1:3" r="18">
      <c s="4" r="A18" t="s">
        <v>467</v>
      </c>
      <c s="4" r="B18" t="s">
        <v>468</v>
      </c>
      <c s="4" r="C18" t="s">
        <v>469</v>
      </c>
    </row>
    <row spans="1:3" r="19">
      <c s="4" r="A19" t="s">
        <v>470</v>
      </c>
      <c s="4" r="B19" t="s">
        <v>471</v>
      </c>
    </row>
    <row spans="1:3" r="20">
      <c s="4" r="A20" t="s">
        <v>472</v>
      </c>
      <c s="8" r="B20" t="n">
        <v>2393</v>
      </c>
      <c s="8" r="C20" t="n">
        <v>789</v>
      </c>
    </row>
    <row spans="1:3" r="21">
      <c s="4" r="A21" t="s">
        <v>473</v>
      </c>
      <c s="8" r="B21" t="n">
        <v>17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7"/>
  </cols>
  <sheetData>
    <row spans="1:4" r="1">
      <c s="1" r="A1" t="s">
        <v>474</v>
      </c>
      <c s="2" r="B1" t="s">
        <v>1</v>
      </c>
    </row>
    <row spans="1:4" r="2">
      <c s="2" r="B2" t="s">
        <v>2</v>
      </c>
      <c s="2" r="C2" t="s">
        <v>32</v>
      </c>
      <c s="2" r="D2" t="s">
        <v>70</v>
      </c>
    </row>
    <row spans="1:4" r="3">
      <c s="3" r="A3" t="s">
        <v>452</v>
      </c>
    </row>
    <row spans="1:4" r="4">
      <c s="4" r="A4" t="s">
        <v>335</v>
      </c>
      <c s="4" r="B4" t="s">
        <v>475</v>
      </c>
      <c s="4" r="C4" t="s">
        <v>476</v>
      </c>
      <c s="4" r="D4" t="s">
        <v>477</v>
      </c>
    </row>
    <row spans="1:4" r="5">
      <c s="4" r="A5" t="s">
        <v>478</v>
      </c>
      <c s="4" r="B5" t="s">
        <v>479</v>
      </c>
      <c s="4" r="C5" t="s">
        <v>479</v>
      </c>
      <c s="4" r="D5" t="s">
        <v>479</v>
      </c>
    </row>
    <row spans="1:4" r="6">
      <c s="4" r="A6" t="s">
        <v>480</v>
      </c>
      <c s="4" r="B6" t="s">
        <v>481</v>
      </c>
      <c s="4" r="C6" t="s">
        <v>481</v>
      </c>
      <c s="4" r="D6" t="s">
        <v>482</v>
      </c>
    </row>
    <row spans="1:4" r="7">
      <c s="4" r="A7" t="s">
        <v>339</v>
      </c>
      <c s="4" r="B7" t="s">
        <v>483</v>
      </c>
      <c s="4" r="C7" t="s">
        <v>484</v>
      </c>
      <c s="4" r="D7" t="s">
        <v>485</v>
      </c>
    </row>
    <row spans="1:4" r="8">
      <c s="4" r="A8" t="s">
        <v>427</v>
      </c>
      <c s="10" r="B8" t="n">
        <v>8.91</v>
      </c>
      <c s="10" r="C8" t="n">
        <v>8.19</v>
      </c>
      <c s="10" r="D8" t="n">
        <v>0.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3"/>
    <col customWidth="1" max="2" min="2" width="14"/>
    <col customWidth="1" max="3" min="3" width="56"/>
    <col customWidth="1" max="4" min="4" width="20"/>
  </cols>
  <sheetData>
    <row spans="1:4" r="1">
      <c s="1" r="A1" t="s">
        <v>486</v>
      </c>
      <c s="2" r="B1" t="s">
        <v>487</v>
      </c>
      <c s="2" r="C1" t="s">
        <v>488</v>
      </c>
      <c s="2" r="D1" t="s">
        <v>489</v>
      </c>
    </row>
    <row spans="1:4" r="2">
      <c s="3" r="A2" t="s">
        <v>490</v>
      </c>
    </row>
    <row spans="1:4" r="3">
      <c s="4" r="A3" t="s">
        <v>373</v>
      </c>
      <c s="4" r="C3" t="s">
        <v>374</v>
      </c>
    </row>
    <row spans="1:4" r="4">
      <c s="4" r="A4" t="s">
        <v>491</v>
      </c>
      <c s="12" r="B4" t="n">
        <v>0.052083</v>
      </c>
    </row>
    <row spans="1:4" r="5">
      <c s="4" r="A5" t="s">
        <v>492</v>
      </c>
      <c s="6" r="C5" t="n">
        <v>17211986</v>
      </c>
      <c s="6" r="D5" t="n">
        <v>10695108</v>
      </c>
    </row>
    <row spans="1:4" r="6">
      <c s="4" r="A6" t="s">
        <v>493</v>
      </c>
      <c s="6" r="C6" t="n">
        <v>865457</v>
      </c>
      <c s="6" r="D6" t="n">
        <v>824604</v>
      </c>
    </row>
    <row spans="1:4" r="7">
      <c s="4" r="A7" t="s">
        <v>494</v>
      </c>
    </row>
    <row spans="1:4" r="8">
      <c s="3" r="A8" t="s">
        <v>490</v>
      </c>
    </row>
    <row spans="1:4" r="9">
      <c s="4" r="A9" t="s">
        <v>492</v>
      </c>
      <c s="6" r="D9" t="n">
        <v>5845260</v>
      </c>
    </row>
    <row spans="1:4" r="10">
      <c s="4" r="A10" t="s">
        <v>493</v>
      </c>
      <c s="6" r="D10" t="n">
        <v>628754</v>
      </c>
    </row>
    <row spans="1:4" r="11">
      <c s="4" r="A11" t="s">
        <v>495</v>
      </c>
      <c s="6" r="D11" t="n">
        <v>1136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6</v>
      </c>
      <c s="2" r="B1" t="s">
        <v>1</v>
      </c>
    </row>
    <row spans="1:4" r="2">
      <c s="2" r="B2" t="s">
        <v>2</v>
      </c>
      <c s="2" r="C2" t="s">
        <v>32</v>
      </c>
      <c s="2" r="D2" t="s">
        <v>70</v>
      </c>
    </row>
    <row spans="1:4" r="3">
      <c s="3" r="A3" t="s">
        <v>497</v>
      </c>
    </row>
    <row spans="1:4" r="4">
      <c s="4" r="A4" t="s">
        <v>82</v>
      </c>
      <c s="8" r="B4" t="n">
        <v>-21860</v>
      </c>
      <c s="8" r="C4" t="n">
        <v>-24027</v>
      </c>
      <c s="8" r="D4" t="n">
        <v>-8729</v>
      </c>
    </row>
    <row spans="1:4" r="5">
      <c s="4" r="A5" t="s">
        <v>149</v>
      </c>
      <c s="6" r="C5" t="n">
        <v>-1133</v>
      </c>
      <c s="6" r="D5" t="n">
        <v>-5351</v>
      </c>
    </row>
    <row spans="1:4" r="6">
      <c s="4" r="A6" t="s">
        <v>148</v>
      </c>
      <c s="6" r="C6" t="n">
        <v>-20</v>
      </c>
      <c s="6" r="D6" t="n">
        <v>-123</v>
      </c>
    </row>
    <row spans="1:4" r="7">
      <c s="4" r="A7" t="s">
        <v>498</v>
      </c>
      <c s="6" r="C7" t="n">
        <v>-100</v>
      </c>
      <c s="6" r="D7" t="n">
        <v>-738</v>
      </c>
    </row>
    <row spans="1:4" r="8">
      <c s="4" r="A8" t="s">
        <v>499</v>
      </c>
      <c s="6" r="C8" t="n">
        <v>1898</v>
      </c>
    </row>
    <row spans="1:4" r="9">
      <c s="4" r="A9" t="s">
        <v>500</v>
      </c>
      <c s="6" r="C9" t="n">
        <v>-439</v>
      </c>
    </row>
    <row spans="1:4" r="10">
      <c s="4" r="A10" t="s">
        <v>501</v>
      </c>
      <c s="8" r="B10" t="n">
        <v>-21860</v>
      </c>
      <c s="8" r="C10" t="n">
        <v>-23821</v>
      </c>
      <c s="8" r="D10" t="n">
        <v>-14941</v>
      </c>
    </row>
    <row spans="1:4" r="11">
      <c s="3" r="A11" t="s">
        <v>502</v>
      </c>
    </row>
    <row spans="1:4" r="12">
      <c s="4" r="A12" t="s">
        <v>503</v>
      </c>
      <c s="6" r="B12" t="n">
        <v>12637839</v>
      </c>
      <c s="6" r="C12" t="n">
        <v>8667387</v>
      </c>
      <c s="6" r="D12" t="n">
        <v>301745</v>
      </c>
    </row>
    <row spans="1:4" r="13">
      <c s="4" r="A13" t="s">
        <v>504</v>
      </c>
      <c s="10" r="B13" t="n">
        <v>-1.73</v>
      </c>
      <c s="10" r="C13" t="n">
        <v>-2.75</v>
      </c>
      <c s="10" r="D13" t="n">
        <v>-49.5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5</v>
      </c>
      <c s="2" r="B1" t="s">
        <v>1</v>
      </c>
    </row>
    <row spans="1:4" r="2">
      <c s="2" r="B2" t="s">
        <v>2</v>
      </c>
      <c s="2" r="C2" t="s">
        <v>32</v>
      </c>
      <c s="2" r="D2" t="s">
        <v>70</v>
      </c>
    </row>
    <row spans="1:4" r="3">
      <c s="3" r="A3" t="s">
        <v>506</v>
      </c>
    </row>
    <row spans="1:4" r="4">
      <c s="4" r="A4" t="s">
        <v>507</v>
      </c>
      <c s="6" r="B4" t="n">
        <v>876820</v>
      </c>
      <c s="6" r="C4" t="n">
        <v>835971</v>
      </c>
      <c s="6" r="D4" t="n">
        <v>6183632</v>
      </c>
    </row>
    <row spans="1:4" r="5">
      <c s="4" r="A5" t="s">
        <v>127</v>
      </c>
    </row>
    <row spans="1:4" r="6">
      <c s="3" r="A6" t="s">
        <v>506</v>
      </c>
    </row>
    <row spans="1:4" r="7">
      <c s="4" r="A7" t="s">
        <v>507</v>
      </c>
      <c s="6" r="D7" t="n">
        <v>5543515</v>
      </c>
    </row>
    <row spans="1:4" r="8">
      <c s="4" r="A8" t="s">
        <v>508</v>
      </c>
    </row>
    <row spans="1:4" r="9">
      <c s="3" r="A9" t="s">
        <v>506</v>
      </c>
    </row>
    <row spans="1:4" r="10">
      <c s="4" r="A10" t="s">
        <v>507</v>
      </c>
      <c s="6" r="B10" t="n">
        <v>865457</v>
      </c>
      <c s="6" r="C10" t="n">
        <v>824608</v>
      </c>
      <c s="6" r="D10" t="n">
        <v>628754</v>
      </c>
    </row>
    <row spans="1:4" r="11">
      <c s="4" r="A11" t="s">
        <v>334</v>
      </c>
    </row>
    <row spans="1:4" r="12">
      <c s="3" r="A12" t="s">
        <v>506</v>
      </c>
    </row>
    <row spans="1:4" r="13">
      <c s="4" r="A13" t="s">
        <v>507</v>
      </c>
      <c s="6" r="B13" t="n">
        <v>11363</v>
      </c>
      <c s="6" r="C13" t="n">
        <v>11363</v>
      </c>
      <c s="6" r="D13" t="n">
        <v>1136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09</v>
      </c>
      <c s="2" r="B1" t="s">
        <v>1</v>
      </c>
    </row>
    <row spans="1:4" r="2">
      <c s="2" r="B2" t="s">
        <v>2</v>
      </c>
      <c s="2" r="C2" t="s">
        <v>32</v>
      </c>
      <c s="2" r="D2" t="s">
        <v>70</v>
      </c>
    </row>
    <row spans="1:4" r="3">
      <c s="3" r="A3" t="s">
        <v>510</v>
      </c>
    </row>
    <row spans="1:4" r="4">
      <c s="4" r="A4" t="s">
        <v>511</v>
      </c>
      <c s="4" r="B4" t="s">
        <v>512</v>
      </c>
    </row>
    <row spans="1:4" r="5">
      <c s="4" r="A5" t="s">
        <v>513</v>
      </c>
      <c s="4" r="B5" t="s">
        <v>514</v>
      </c>
    </row>
    <row spans="1:4" r="6">
      <c s="4" r="A6" t="s">
        <v>515</v>
      </c>
      <c s="4" r="B6" t="s">
        <v>516</v>
      </c>
      <c s="4" r="C6" t="s">
        <v>517</v>
      </c>
      <c s="4" r="D6" t="s">
        <v>518</v>
      </c>
    </row>
    <row spans="1:4" r="7">
      <c s="4" r="A7" t="s">
        <v>519</v>
      </c>
      <c s="4" r="B7" t="s">
        <v>520</v>
      </c>
    </row>
    <row spans="1:4" r="8">
      <c s="4" r="A8" t="s">
        <v>521</v>
      </c>
      <c s="8" r="B8" t="n">
        <v>0</v>
      </c>
    </row>
    <row spans="1:4" r="9">
      <c s="4" r="A9" t="s">
        <v>522</v>
      </c>
      <c s="4" r="B9" t="s">
        <v>523</v>
      </c>
    </row>
    <row spans="1:4" r="10">
      <c s="4" r="A10" t="s">
        <v>524</v>
      </c>
    </row>
    <row spans="1:4" r="11">
      <c s="3" r="A11" t="s">
        <v>510</v>
      </c>
    </row>
    <row spans="1:4" r="12">
      <c s="4" r="A12" t="s">
        <v>525</v>
      </c>
      <c s="6" r="B12" t="n">
        <v>2026</v>
      </c>
    </row>
    <row spans="1:4" r="13">
      <c s="4" r="A13" t="s">
        <v>307</v>
      </c>
    </row>
    <row spans="1:4" r="14">
      <c s="3" r="A14" t="s">
        <v>510</v>
      </c>
    </row>
    <row spans="1:4" r="15">
      <c s="4" r="A15" t="s">
        <v>525</v>
      </c>
      <c s="6" r="B15" t="n">
        <v>2035</v>
      </c>
    </row>
    <row spans="1:4" r="16">
      <c s="4" r="A16" t="s">
        <v>526</v>
      </c>
    </row>
    <row spans="1:4" r="17">
      <c s="3" r="A17" t="s">
        <v>510</v>
      </c>
    </row>
    <row spans="1:4" r="18">
      <c s="4" r="A18" t="s">
        <v>527</v>
      </c>
      <c s="8" r="B18" t="n">
        <v>0</v>
      </c>
      <c s="8" r="C18" t="n">
        <v>0</v>
      </c>
    </row>
    <row spans="1:4" r="19">
      <c s="4" r="A19" t="s">
        <v>528</v>
      </c>
    </row>
    <row spans="1:4" r="20">
      <c s="3" r="A20" t="s">
        <v>510</v>
      </c>
    </row>
    <row spans="1:4" r="21">
      <c s="4" r="A21" t="s">
        <v>529</v>
      </c>
      <c s="6" r="B21" t="n">
        <v>7140000</v>
      </c>
      <c s="6" r="C21" t="n">
        <v>4009000</v>
      </c>
    </row>
    <row spans="1:4" r="22">
      <c s="4" r="A22" t="s">
        <v>530</v>
      </c>
    </row>
    <row spans="1:4" r="23">
      <c s="3" r="A23" t="s">
        <v>510</v>
      </c>
    </row>
    <row spans="1:4" r="24">
      <c s="4" r="A24" t="s">
        <v>529</v>
      </c>
      <c s="6" r="B24" t="n">
        <v>70316000</v>
      </c>
      <c s="6" r="C24" t="n">
        <v>53302000</v>
      </c>
    </row>
    <row spans="1:4" r="25">
      <c s="4" r="A25" t="s">
        <v>531</v>
      </c>
      <c s="8" r="B25" t="n">
        <v>10532000</v>
      </c>
      <c s="6" r="C25" t="n">
        <v>10532000</v>
      </c>
    </row>
    <row spans="1:4" r="26">
      <c s="4" r="A26" t="s">
        <v>532</v>
      </c>
    </row>
    <row spans="1:4" r="27">
      <c s="3" r="A27" t="s">
        <v>510</v>
      </c>
    </row>
    <row spans="1:4" r="28">
      <c s="4" r="A28" t="s">
        <v>533</v>
      </c>
      <c s="6" r="B28" t="n">
        <v>2019</v>
      </c>
    </row>
    <row spans="1:4" r="29">
      <c s="4" r="A29" t="s">
        <v>534</v>
      </c>
    </row>
    <row spans="1:4" r="30">
      <c s="3" r="A30" t="s">
        <v>510</v>
      </c>
    </row>
    <row spans="1:4" r="31">
      <c s="4" r="A31" t="s">
        <v>533</v>
      </c>
      <c s="6" r="B31" t="n">
        <v>2033</v>
      </c>
    </row>
    <row spans="1:4" r="32">
      <c s="4" r="A32" t="s">
        <v>535</v>
      </c>
    </row>
    <row spans="1:4" r="33">
      <c s="3" r="A33" t="s">
        <v>510</v>
      </c>
    </row>
    <row spans="1:4" r="34">
      <c s="4" r="A34" t="s">
        <v>536</v>
      </c>
      <c s="8" r="B34" t="n">
        <v>2698000</v>
      </c>
      <c s="8" r="C34" t="n">
        <v>2698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7</v>
      </c>
      <c s="2" r="B1" t="s">
        <v>1</v>
      </c>
    </row>
    <row spans="1:4" r="2">
      <c s="2" r="B2" t="s">
        <v>2</v>
      </c>
      <c s="2" r="C2" t="s">
        <v>32</v>
      </c>
      <c s="2" r="D2" t="s">
        <v>70</v>
      </c>
    </row>
    <row spans="1:4" r="3">
      <c s="3" r="A3" t="s">
        <v>198</v>
      </c>
    </row>
    <row spans="1:4" r="4">
      <c s="4" r="A4" t="s">
        <v>538</v>
      </c>
      <c s="8" r="B4" t="n">
        <v>-5997</v>
      </c>
      <c s="8" r="C4" t="n">
        <v>-6561</v>
      </c>
      <c s="8" r="D4" t="n">
        <v>-2235</v>
      </c>
    </row>
    <row spans="1:4" r="5">
      <c s="4" r="A5" t="s">
        <v>539</v>
      </c>
      <c s="6" r="B5" t="n">
        <v>26</v>
      </c>
      <c s="6" r="D5" t="n">
        <v>-364</v>
      </c>
    </row>
    <row spans="1:4" r="6">
      <c s="4" r="A6" t="s">
        <v>540</v>
      </c>
      <c s="6" r="B6" t="n">
        <v>446</v>
      </c>
      <c s="6" r="C6" t="n">
        <v>185</v>
      </c>
      <c s="6" r="D6" t="n">
        <v>94</v>
      </c>
    </row>
    <row spans="1:4" r="7">
      <c s="4" r="A7" t="s">
        <v>541</v>
      </c>
      <c s="6" r="D7" t="n">
        <v>-5</v>
      </c>
    </row>
    <row spans="1:4" r="8">
      <c s="4" r="A8" t="s">
        <v>542</v>
      </c>
      <c s="8" r="B8" t="n">
        <v>5525</v>
      </c>
      <c s="6" r="C8" t="n">
        <v>4519</v>
      </c>
      <c s="6" r="D8" t="n">
        <v>2500</v>
      </c>
    </row>
    <row spans="1:4" r="9">
      <c s="4" r="A9" t="s">
        <v>543</v>
      </c>
      <c s="6" r="C9" t="n">
        <v>1685</v>
      </c>
    </row>
    <row spans="1:4" r="10">
      <c s="4" r="A10" t="s">
        <v>544</v>
      </c>
      <c s="8" r="C10" t="n">
        <v>172</v>
      </c>
      <c s="6" r="D10" t="n">
        <v>5</v>
      </c>
    </row>
    <row spans="1:4" r="11">
      <c s="4" r="A11" t="s">
        <v>545</v>
      </c>
      <c s="8" r="D11" t="n">
        <v>-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v>
      </c>
      <c s="2" r="B1" t="s">
        <v>1</v>
      </c>
    </row>
    <row spans="1:4" r="2">
      <c s="2" r="B2" t="s">
        <v>2</v>
      </c>
      <c s="2" r="C2" t="s">
        <v>32</v>
      </c>
      <c s="2" r="D2" t="s">
        <v>70</v>
      </c>
    </row>
    <row spans="1:4" r="3">
      <c s="3" r="A3" t="s">
        <v>89</v>
      </c>
    </row>
    <row spans="1:4" r="4">
      <c s="4" r="A4" t="s">
        <v>82</v>
      </c>
      <c s="8" r="B4" t="n">
        <v>-21860</v>
      </c>
      <c s="8" r="C4" t="n">
        <v>-24027</v>
      </c>
      <c s="8" r="D4" t="n">
        <v>-8729</v>
      </c>
    </row>
    <row spans="1:4" r="5">
      <c s="3" r="A5" t="s">
        <v>90</v>
      </c>
    </row>
    <row spans="1:4" r="6">
      <c s="4" r="A6" t="s">
        <v>91</v>
      </c>
      <c s="6" r="C6" t="n">
        <v>320</v>
      </c>
      <c s="6" r="D6" t="n">
        <v>14</v>
      </c>
    </row>
    <row spans="1:4" r="7">
      <c s="4" r="A7" t="s">
        <v>92</v>
      </c>
      <c s="6" r="C7" t="n">
        <v>100</v>
      </c>
    </row>
    <row spans="1:4" r="8">
      <c s="4" r="A8" t="s">
        <v>93</v>
      </c>
      <c s="6" r="C8" t="n">
        <v>1884</v>
      </c>
      <c s="6" r="D8" t="n">
        <v>386</v>
      </c>
    </row>
    <row spans="1:4" r="9">
      <c s="4" r="A9" t="s">
        <v>94</v>
      </c>
      <c s="6" r="B9" t="n">
        <v>52</v>
      </c>
      <c s="6" r="C9" t="n">
        <v>-949</v>
      </c>
      <c s="6" r="D9" t="n">
        <v>-962</v>
      </c>
    </row>
    <row spans="1:4" r="10">
      <c s="4" r="A10" t="s">
        <v>95</v>
      </c>
      <c s="6" r="B10" t="n">
        <v>1506</v>
      </c>
      <c s="6" r="C10" t="n">
        <v>854</v>
      </c>
      <c s="6" r="D10" t="n">
        <v>349</v>
      </c>
    </row>
    <row spans="1:4" r="11">
      <c s="4" r="A11" t="s">
        <v>96</v>
      </c>
      <c s="6" r="C11" t="n">
        <v>186</v>
      </c>
    </row>
    <row spans="1:4" r="12">
      <c s="4" r="A12" t="s">
        <v>97</v>
      </c>
      <c s="6" r="B12" t="n">
        <v>580</v>
      </c>
      <c s="6" r="C12" t="n">
        <v>549</v>
      </c>
      <c s="6" r="D12" t="n">
        <v>41</v>
      </c>
    </row>
    <row spans="1:4" r="13">
      <c s="3" r="A13" t="s">
        <v>98</v>
      </c>
    </row>
    <row spans="1:4" r="14">
      <c s="4" r="A14" t="s">
        <v>36</v>
      </c>
      <c s="6" r="B14" t="n">
        <v>34</v>
      </c>
      <c s="6" r="C14" t="n">
        <v>-37</v>
      </c>
    </row>
    <row spans="1:4" r="15">
      <c s="4" r="A15" t="s">
        <v>37</v>
      </c>
      <c s="6" r="B15" t="n">
        <v>-130</v>
      </c>
      <c s="6" r="C15" t="n">
        <v>20</v>
      </c>
      <c s="6" r="D15" t="n">
        <v>-102</v>
      </c>
    </row>
    <row spans="1:4" r="16">
      <c s="4" r="A16" t="s">
        <v>99</v>
      </c>
      <c s="6" r="B16" t="n">
        <v>-450</v>
      </c>
      <c s="6" r="C16" t="n">
        <v>3614</v>
      </c>
      <c s="6" r="D16" t="n">
        <v>1180</v>
      </c>
    </row>
    <row spans="1:4" r="17">
      <c s="4" r="A17" t="s">
        <v>100</v>
      </c>
      <c s="6" r="B17" t="n">
        <v>-20268</v>
      </c>
      <c s="6" r="C17" t="n">
        <v>-17486</v>
      </c>
      <c s="6" r="D17" t="n">
        <v>-7823</v>
      </c>
    </row>
    <row spans="1:4" r="18">
      <c s="3" r="A18" t="s">
        <v>101</v>
      </c>
    </row>
    <row spans="1:4" r="19">
      <c s="4" r="A19" t="s">
        <v>102</v>
      </c>
      <c s="6" r="B19" t="n">
        <v>-60703</v>
      </c>
      <c s="6" r="C19" t="n">
        <v>-36475</v>
      </c>
      <c s="6" r="D19" t="n">
        <v>-2821</v>
      </c>
    </row>
    <row spans="1:4" r="20">
      <c s="4" r="A20" t="s">
        <v>103</v>
      </c>
      <c s="6" r="B20" t="n">
        <v>13196</v>
      </c>
      <c s="6" r="C20" t="n">
        <v>12990</v>
      </c>
    </row>
    <row spans="1:4" r="21">
      <c s="4" r="A21" t="s">
        <v>104</v>
      </c>
      <c s="6" r="B21" t="n">
        <v>-27</v>
      </c>
      <c s="6" r="C21" t="n">
        <v>-114</v>
      </c>
      <c s="6" r="D21" t="n">
        <v>-11</v>
      </c>
    </row>
    <row spans="1:4" r="22">
      <c s="4" r="A22" t="s">
        <v>105</v>
      </c>
      <c s="6" r="B22" t="n">
        <v>1</v>
      </c>
      <c s="6" r="C22" t="n">
        <v>26</v>
      </c>
      <c s="6" r="D22" t="n">
        <v>192</v>
      </c>
    </row>
    <row spans="1:4" r="23">
      <c s="4" r="A23" t="s">
        <v>106</v>
      </c>
      <c s="6" r="B23" t="n">
        <v>-47533</v>
      </c>
      <c s="6" r="C23" t="n">
        <v>-23573</v>
      </c>
      <c s="6" r="D23" t="n">
        <v>-2640</v>
      </c>
    </row>
    <row spans="1:4" r="24">
      <c s="3" r="A24" t="s">
        <v>107</v>
      </c>
    </row>
    <row spans="1:4" r="25">
      <c s="4" r="A25" t="s">
        <v>108</v>
      </c>
      <c s="6" r="C25" t="n">
        <v>-2600</v>
      </c>
      <c s="6" r="D25" t="n">
        <v>2392</v>
      </c>
    </row>
    <row spans="1:4" r="26">
      <c s="4" r="A26" t="s">
        <v>109</v>
      </c>
      <c s="6" r="D26" t="n">
        <v>18003</v>
      </c>
    </row>
    <row spans="1:4" r="27">
      <c s="4" r="A27" t="s">
        <v>110</v>
      </c>
      <c s="6" r="D27" t="n">
        <v>-224</v>
      </c>
    </row>
    <row spans="1:4" r="28">
      <c s="4" r="A28" t="s">
        <v>111</v>
      </c>
      <c s="6" r="B28" t="n">
        <v>1120</v>
      </c>
    </row>
    <row spans="1:4" r="29">
      <c s="4" r="A29" t="s">
        <v>112</v>
      </c>
      <c s="6" r="B29" t="n">
        <v>98038</v>
      </c>
      <c s="6" r="C29" t="n">
        <v>53130</v>
      </c>
    </row>
    <row spans="1:4" r="30">
      <c s="4" r="A30" t="s">
        <v>113</v>
      </c>
      <c s="6" r="B30" t="n">
        <v>-6210</v>
      </c>
      <c s="6" r="C30" t="n">
        <v>-5251</v>
      </c>
      <c s="6" r="D30" t="n">
        <v>-587</v>
      </c>
    </row>
    <row spans="1:4" r="31">
      <c s="4" r="A31" t="s">
        <v>114</v>
      </c>
      <c s="6" r="B31" t="n">
        <v>92948</v>
      </c>
      <c s="6" r="C31" t="n">
        <v>45279</v>
      </c>
      <c s="6" r="D31" t="n">
        <v>19584</v>
      </c>
    </row>
    <row spans="1:4" r="32">
      <c s="4" r="A32" t="s">
        <v>115</v>
      </c>
      <c s="6" r="B32" t="n">
        <v>-527</v>
      </c>
      <c s="6" r="C32" t="n">
        <v>-320</v>
      </c>
      <c s="6" r="D32" t="n">
        <v>-116</v>
      </c>
    </row>
    <row spans="1:4" r="33">
      <c s="4" r="A33" t="s">
        <v>116</v>
      </c>
      <c s="6" r="B33" t="n">
        <v>24620</v>
      </c>
      <c s="6" r="C33" t="n">
        <v>3900</v>
      </c>
      <c s="6" r="D33" t="n">
        <v>9005</v>
      </c>
    </row>
    <row spans="1:4" r="34">
      <c s="4" r="A34" t="s">
        <v>117</v>
      </c>
      <c s="6" r="B34" t="n">
        <v>14906</v>
      </c>
      <c s="6" r="C34" t="n">
        <v>11006</v>
      </c>
      <c s="6" r="D34" t="n">
        <v>2001</v>
      </c>
    </row>
    <row spans="1:4" r="35">
      <c s="4" r="A35" t="s">
        <v>118</v>
      </c>
      <c s="6" r="B35" t="n">
        <v>39526</v>
      </c>
      <c s="6" r="C35" t="n">
        <v>14906</v>
      </c>
      <c s="6" r="D35" t="n">
        <v>11006</v>
      </c>
    </row>
    <row spans="1:4" r="36">
      <c s="3" r="A36" t="s">
        <v>119</v>
      </c>
    </row>
    <row spans="1:4" r="37">
      <c s="4" r="A37" t="s">
        <v>120</v>
      </c>
      <c s="6" r="C37" t="n">
        <v>32</v>
      </c>
      <c s="6" r="D37" t="n">
        <v>23</v>
      </c>
    </row>
    <row spans="1:4" r="38">
      <c s="4" r="A38" t="s">
        <v>121</v>
      </c>
      <c s="6" r="B38" t="n">
        <v>108</v>
      </c>
      <c s="8" r="C38" t="n">
        <v>91</v>
      </c>
      <c s="6" r="D38" t="n">
        <v>26</v>
      </c>
    </row>
    <row spans="1:4" r="39">
      <c s="3" r="A39" t="s">
        <v>122</v>
      </c>
    </row>
    <row spans="1:4" r="40">
      <c s="4" r="A40" t="s">
        <v>123</v>
      </c>
      <c s="6" r="B40" t="n">
        <v>11</v>
      </c>
    </row>
    <row spans="1:4" r="41">
      <c s="4" r="A41" t="s">
        <v>124</v>
      </c>
      <c s="8" r="B41" t="n">
        <v>35</v>
      </c>
      <c s="8" r="D41" t="n">
        <v>7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6</v>
      </c>
      <c s="2" r="B1" t="s">
        <v>1</v>
      </c>
    </row>
    <row spans="1:4" r="2">
      <c s="2" r="B2" t="s">
        <v>2</v>
      </c>
      <c s="2" r="C2" t="s">
        <v>32</v>
      </c>
      <c s="2" r="D2" t="s">
        <v>70</v>
      </c>
    </row>
    <row spans="1:4" r="3">
      <c s="3" r="A3" t="s">
        <v>547</v>
      </c>
    </row>
    <row spans="1:4" r="4">
      <c s="4" r="A4" t="s">
        <v>548</v>
      </c>
      <c s="8" r="B4" t="n">
        <v>-18382</v>
      </c>
      <c s="8" r="C4" t="n">
        <v>-20538</v>
      </c>
      <c s="8" r="D4" t="n">
        <v>-8881</v>
      </c>
    </row>
    <row spans="1:4" r="5">
      <c s="4" r="A5" t="s">
        <v>549</v>
      </c>
      <c s="6" r="B5" t="n">
        <v>-3478</v>
      </c>
      <c s="6" r="C5" t="n">
        <v>-3489</v>
      </c>
      <c s="6" r="D5" t="n">
        <v>147</v>
      </c>
    </row>
    <row spans="1:4" r="6">
      <c s="4" r="A6" t="s">
        <v>126</v>
      </c>
      <c s="8" r="B6" t="n">
        <v>-21860</v>
      </c>
      <c s="8" r="C6" t="n">
        <v>-24027</v>
      </c>
      <c s="8" r="D6" t="n">
        <v>-873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0</v>
      </c>
      <c s="2" r="B1" t="s">
        <v>2</v>
      </c>
      <c s="2" r="C1" t="s">
        <v>32</v>
      </c>
    </row>
    <row spans="1:3" r="2">
      <c s="3" r="A2" t="s">
        <v>551</v>
      </c>
    </row>
    <row spans="1:3" r="3">
      <c s="4" r="A3" t="s">
        <v>552</v>
      </c>
      <c s="8" r="B3" t="n">
        <v>18282</v>
      </c>
      <c s="8" r="C3" t="n">
        <v>13858</v>
      </c>
    </row>
    <row spans="1:3" r="4">
      <c s="4" r="A4" t="s">
        <v>553</v>
      </c>
      <c s="6" r="B4" t="n">
        <v>2499</v>
      </c>
      <c s="6" r="C4" t="n">
        <v>1403</v>
      </c>
    </row>
    <row spans="1:3" r="5">
      <c s="4" r="A5" t="s">
        <v>554</v>
      </c>
      <c s="6" r="B5" t="n">
        <v>4947</v>
      </c>
      <c s="6" r="C5" t="n">
        <v>4947</v>
      </c>
    </row>
    <row spans="1:3" r="6">
      <c s="4" r="A6" t="s">
        <v>41</v>
      </c>
      <c s="6" r="B6" t="n">
        <v>410</v>
      </c>
      <c s="6" r="C6" t="n">
        <v>405</v>
      </c>
    </row>
    <row spans="1:3" r="7">
      <c s="4" r="A7" t="s">
        <v>555</v>
      </c>
      <c s="6" r="B7" t="n">
        <v>-26138</v>
      </c>
      <c s="6" r="C7" t="n">
        <v>-20613</v>
      </c>
    </row>
    <row spans="1:3" r="8">
      <c s="4" r="A8" t="s">
        <v>556</v>
      </c>
      <c s="8" r="B8" t="n">
        <v>0</v>
      </c>
      <c s="8" r="C8"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7</v>
      </c>
      <c s="2" r="B1" t="s">
        <v>2</v>
      </c>
      <c s="2" r="C1" t="s">
        <v>32</v>
      </c>
    </row>
    <row spans="1:3" r="2">
      <c s="3" r="A2" t="s">
        <v>558</v>
      </c>
    </row>
    <row spans="1:3" r="3">
      <c s="4" r="A3" t="s">
        <v>559</v>
      </c>
      <c s="8" r="B3" t="n">
        <v>35017</v>
      </c>
      <c s="8" r="C3" t="n">
        <v>24195</v>
      </c>
    </row>
    <row spans="1:3" r="4">
      <c s="4" r="A4" t="s">
        <v>560</v>
      </c>
      <c s="6" r="B4" t="n">
        <v>34956</v>
      </c>
      <c s="6" r="C4" t="n">
        <v>24191</v>
      </c>
    </row>
    <row spans="1:3" r="5">
      <c s="4" r="A5" t="s">
        <v>561</v>
      </c>
      <c s="6" r="B5" t="n">
        <v>38687</v>
      </c>
      <c s="6" r="C5" t="n">
        <v>2003</v>
      </c>
    </row>
    <row spans="1:3" r="6">
      <c s="4" r="A6" t="s">
        <v>562</v>
      </c>
      <c s="6" r="B6" t="n">
        <v>38458</v>
      </c>
      <c s="6" r="C6" t="n">
        <v>2003</v>
      </c>
    </row>
    <row spans="1:3" r="7">
      <c s="4" r="A7" t="s">
        <v>563</v>
      </c>
    </row>
    <row spans="1:3" r="8">
      <c s="3" r="A8" t="s">
        <v>558</v>
      </c>
    </row>
    <row spans="1:3" r="9">
      <c s="4" r="A9" t="s">
        <v>564</v>
      </c>
      <c s="6" r="B9" t="n">
        <v>35017</v>
      </c>
      <c s="6" r="C9" t="n">
        <v>24195</v>
      </c>
    </row>
    <row spans="1:3" r="10">
      <c s="4" r="A10" t="s">
        <v>565</v>
      </c>
      <c s="6" r="C10" t="n">
        <v>1</v>
      </c>
    </row>
    <row spans="1:3" r="11">
      <c s="4" r="A11" t="s">
        <v>566</v>
      </c>
      <c s="6" r="B11" t="n">
        <v>-61</v>
      </c>
      <c s="6" r="C11" t="n">
        <v>-5</v>
      </c>
    </row>
    <row spans="1:3" r="12">
      <c s="4" r="A12" t="s">
        <v>567</v>
      </c>
      <c s="6" r="B12" t="n">
        <v>34956</v>
      </c>
      <c s="6" r="C12" t="n">
        <v>24191</v>
      </c>
    </row>
    <row spans="1:3" r="13">
      <c s="4" r="A13" t="s">
        <v>568</v>
      </c>
    </row>
    <row spans="1:3" r="14">
      <c s="3" r="A14" t="s">
        <v>558</v>
      </c>
    </row>
    <row spans="1:3" r="15">
      <c s="4" r="A15" t="s">
        <v>564</v>
      </c>
      <c s="6" r="B15" t="n">
        <v>33014</v>
      </c>
      <c s="6" r="C15" t="n">
        <v>12199</v>
      </c>
    </row>
    <row spans="1:3" r="16">
      <c s="4" r="A16" t="s">
        <v>566</v>
      </c>
      <c s="6" r="B16" t="n">
        <v>-61</v>
      </c>
      <c s="6" r="C16" t="n">
        <v>-5</v>
      </c>
    </row>
    <row spans="1:3" r="17">
      <c s="4" r="A17" t="s">
        <v>567</v>
      </c>
      <c s="6" r="B17" t="n">
        <v>32953</v>
      </c>
      <c s="6" r="C17" t="n">
        <v>12194</v>
      </c>
    </row>
    <row spans="1:3" r="18">
      <c s="4" r="A18" t="s">
        <v>569</v>
      </c>
    </row>
    <row spans="1:3" r="19">
      <c s="3" r="A19" t="s">
        <v>558</v>
      </c>
    </row>
    <row spans="1:3" r="20">
      <c s="4" r="A20" t="s">
        <v>564</v>
      </c>
      <c s="6" r="B20" t="n">
        <v>2003</v>
      </c>
      <c s="6" r="C20" t="n">
        <v>11996</v>
      </c>
    </row>
    <row spans="1:3" r="21">
      <c s="4" r="A21" t="s">
        <v>565</v>
      </c>
      <c s="6" r="C21" t="n">
        <v>1</v>
      </c>
    </row>
    <row spans="1:3" r="22">
      <c s="4" r="A22" t="s">
        <v>567</v>
      </c>
      <c s="6" r="B22" t="n">
        <v>2003</v>
      </c>
      <c s="6" r="C22" t="n">
        <v>11997</v>
      </c>
    </row>
    <row spans="1:3" r="23">
      <c s="4" r="A23" t="s">
        <v>570</v>
      </c>
    </row>
    <row spans="1:3" r="24">
      <c s="3" r="A24" t="s">
        <v>558</v>
      </c>
    </row>
    <row spans="1:3" r="25">
      <c s="4" r="A25" t="s">
        <v>564</v>
      </c>
      <c s="6" r="B25" t="n">
        <v>38687</v>
      </c>
      <c s="6" r="C25" t="n">
        <v>2003</v>
      </c>
    </row>
    <row spans="1:3" r="26">
      <c s="4" r="A26" t="s">
        <v>566</v>
      </c>
      <c s="6" r="B26" t="n">
        <v>-229</v>
      </c>
    </row>
    <row spans="1:3" r="27">
      <c s="4" r="A27" t="s">
        <v>567</v>
      </c>
      <c s="8" r="B27" t="n">
        <v>38458</v>
      </c>
      <c s="8" r="C27" t="n">
        <v>200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1</v>
      </c>
      <c s="2" r="B1" t="s">
        <v>2</v>
      </c>
      <c s="2" r="C1" t="s">
        <v>32</v>
      </c>
    </row>
    <row spans="1:3" r="2">
      <c s="4" r="A2" t="s">
        <v>572</v>
      </c>
    </row>
    <row spans="1:3" r="3">
      <c s="3" r="A3" t="s">
        <v>558</v>
      </c>
    </row>
    <row spans="1:3" r="4">
      <c s="4" r="A4" t="s">
        <v>573</v>
      </c>
      <c s="8" r="B4" t="n">
        <v>32953</v>
      </c>
      <c s="8" r="C4" t="n">
        <v>12194</v>
      </c>
    </row>
    <row spans="1:3" r="5">
      <c s="4" r="A5" t="s">
        <v>574</v>
      </c>
      <c s="6" r="B5" t="n">
        <v>-61</v>
      </c>
      <c s="6" r="C5" t="n">
        <v>-5</v>
      </c>
    </row>
    <row spans="1:3" r="6">
      <c s="4" r="A6" t="s">
        <v>575</v>
      </c>
      <c s="6" r="B6" t="n">
        <v>0</v>
      </c>
      <c s="6" r="C6" t="n">
        <v>0</v>
      </c>
    </row>
    <row spans="1:3" r="7">
      <c s="4" r="A7" t="s">
        <v>576</v>
      </c>
      <c s="6" r="B7" t="n">
        <v>0</v>
      </c>
      <c s="8" r="C7" t="n">
        <v>0</v>
      </c>
    </row>
    <row spans="1:3" r="8">
      <c s="4" r="A8" t="s">
        <v>577</v>
      </c>
    </row>
    <row spans="1:3" r="9">
      <c s="3" r="A9" t="s">
        <v>558</v>
      </c>
    </row>
    <row spans="1:3" r="10">
      <c s="4" r="A10" t="s">
        <v>573</v>
      </c>
      <c s="6" r="B10" t="n">
        <v>38458</v>
      </c>
    </row>
    <row spans="1:3" r="11">
      <c s="4" r="A11" t="s">
        <v>574</v>
      </c>
      <c s="6" r="B11" t="n">
        <v>-229</v>
      </c>
    </row>
    <row spans="1:3" r="12">
      <c s="4" r="A12" t="s">
        <v>575</v>
      </c>
      <c s="6" r="B12" t="n">
        <v>0</v>
      </c>
    </row>
    <row spans="1:3" r="13">
      <c s="4" r="A13" t="s">
        <v>576</v>
      </c>
      <c s="8" r="B13"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8</v>
      </c>
      <c s="2" r="B1" t="s">
        <v>2</v>
      </c>
      <c s="2" r="C1" t="s">
        <v>32</v>
      </c>
    </row>
    <row spans="1:3" r="2">
      <c s="3" r="A2" t="s">
        <v>579</v>
      </c>
    </row>
    <row spans="1:3" r="3">
      <c s="4" r="A3" t="s">
        <v>580</v>
      </c>
      <c s="8" r="B3" t="n">
        <v>34956</v>
      </c>
      <c s="8" r="C3" t="n">
        <v>24191</v>
      </c>
    </row>
    <row spans="1:3" r="4">
      <c s="4" r="A4" t="s">
        <v>581</v>
      </c>
      <c s="6" r="B4" t="n">
        <v>38458</v>
      </c>
      <c s="6" r="C4" t="n">
        <v>2003</v>
      </c>
    </row>
    <row spans="1:3" r="5">
      <c s="4" r="A5" t="s">
        <v>582</v>
      </c>
      <c s="6" r="B5" t="n">
        <v>-124</v>
      </c>
      <c s="6" r="C5" t="n">
        <v>-72</v>
      </c>
    </row>
    <row spans="1:3" r="6">
      <c s="4" r="A6" t="s">
        <v>583</v>
      </c>
      <c s="6" r="B6" t="n">
        <v>73290</v>
      </c>
      <c s="6" r="C6" t="n">
        <v>26122</v>
      </c>
    </row>
    <row spans="1:3" r="7">
      <c s="4" r="A7" t="s">
        <v>572</v>
      </c>
    </row>
    <row spans="1:3" r="8">
      <c s="3" r="A8" t="s">
        <v>579</v>
      </c>
    </row>
    <row spans="1:3" r="9">
      <c s="4" r="A9" t="s">
        <v>580</v>
      </c>
      <c s="6" r="B9" t="n">
        <v>32953</v>
      </c>
      <c s="6" r="C9" t="n">
        <v>12194</v>
      </c>
    </row>
    <row spans="1:3" r="10">
      <c s="4" r="A10" t="s">
        <v>581</v>
      </c>
      <c s="6" r="B10" t="n">
        <v>38458</v>
      </c>
    </row>
    <row spans="1:3" r="11">
      <c s="4" r="A11" t="s">
        <v>577</v>
      </c>
    </row>
    <row spans="1:3" r="12">
      <c s="3" r="A12" t="s">
        <v>579</v>
      </c>
    </row>
    <row spans="1:3" r="13">
      <c s="4" r="A13" t="s">
        <v>580</v>
      </c>
      <c s="6" r="B13" t="n">
        <v>2003</v>
      </c>
      <c s="6" r="C13" t="n">
        <v>11997</v>
      </c>
    </row>
    <row spans="1:3" r="14">
      <c s="4" r="A14" t="s">
        <v>581</v>
      </c>
      <c s="6" r="C14" t="n">
        <v>2003</v>
      </c>
    </row>
    <row spans="1:3" r="15">
      <c s="4" r="A15" t="s">
        <v>584</v>
      </c>
    </row>
    <row spans="1:3" r="16">
      <c s="3" r="A16" t="s">
        <v>579</v>
      </c>
    </row>
    <row spans="1:3" r="17">
      <c s="4" r="A17" t="s">
        <v>583</v>
      </c>
      <c s="6" r="B17" t="n">
        <v>73414</v>
      </c>
      <c s="6" r="C17" t="n">
        <v>26194</v>
      </c>
    </row>
    <row spans="1:3" r="18">
      <c s="4" r="A18" t="s">
        <v>585</v>
      </c>
    </row>
    <row spans="1:3" r="19">
      <c s="3" r="A19" t="s">
        <v>579</v>
      </c>
    </row>
    <row spans="1:3" r="20">
      <c s="4" r="A20" t="s">
        <v>580</v>
      </c>
      <c s="6" r="B20" t="n">
        <v>32953</v>
      </c>
      <c s="6" r="C20" t="n">
        <v>12194</v>
      </c>
    </row>
    <row spans="1:3" r="21">
      <c s="4" r="A21" t="s">
        <v>581</v>
      </c>
      <c s="6" r="B21" t="n">
        <v>38458</v>
      </c>
    </row>
    <row spans="1:3" r="22">
      <c s="4" r="A22" t="s">
        <v>586</v>
      </c>
    </row>
    <row spans="1:3" r="23">
      <c s="3" r="A23" t="s">
        <v>579</v>
      </c>
    </row>
    <row spans="1:3" r="24">
      <c s="4" r="A24" t="s">
        <v>580</v>
      </c>
      <c s="6" r="B24" t="n">
        <v>2003</v>
      </c>
      <c s="6" r="C24" t="n">
        <v>11997</v>
      </c>
    </row>
    <row spans="1:3" r="25">
      <c s="4" r="A25" t="s">
        <v>581</v>
      </c>
      <c s="6" r="C25" t="n">
        <v>2003</v>
      </c>
    </row>
    <row spans="1:3" r="26">
      <c s="4" r="A26" t="s">
        <v>587</v>
      </c>
    </row>
    <row spans="1:3" r="27">
      <c s="3" r="A27" t="s">
        <v>579</v>
      </c>
    </row>
    <row spans="1:3" r="28">
      <c s="4" r="A28" t="s">
        <v>582</v>
      </c>
      <c s="6" r="B28" t="n">
        <v>-124</v>
      </c>
      <c s="6" r="C28" t="n">
        <v>-72</v>
      </c>
    </row>
    <row spans="1:3" r="29">
      <c s="4" r="A29" t="s">
        <v>583</v>
      </c>
      <c s="8" r="B29" t="n">
        <v>-124</v>
      </c>
      <c s="8" r="C29" t="n">
        <v>-7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588</v>
      </c>
      <c s="2" r="B1" t="s">
        <v>1</v>
      </c>
    </row>
    <row spans="1:2" r="2">
      <c s="2" r="B2" t="s">
        <v>359</v>
      </c>
    </row>
    <row spans="1:2" r="3">
      <c s="3" r="A3" t="s">
        <v>579</v>
      </c>
    </row>
    <row spans="1:2" r="4">
      <c s="4" r="A4" t="s">
        <v>589</v>
      </c>
      <c s="8" r="B4" t="n">
        <v>72</v>
      </c>
    </row>
    <row spans="1:2" r="5">
      <c s="4" r="A5" t="s">
        <v>94</v>
      </c>
      <c s="6" r="B5" t="n">
        <v>52</v>
      </c>
    </row>
    <row spans="1:2" r="6">
      <c s="4" r="A6" t="s">
        <v>590</v>
      </c>
      <c s="8" r="B6" t="n">
        <v>1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591</v>
      </c>
      <c s="2" r="B1" t="s">
        <v>1</v>
      </c>
    </row>
    <row spans="1:3" r="2">
      <c s="2" r="B2" t="s">
        <v>2</v>
      </c>
      <c s="2" r="C2" t="s">
        <v>32</v>
      </c>
    </row>
    <row spans="1:3" r="3">
      <c s="3" r="A3" t="s">
        <v>592</v>
      </c>
    </row>
    <row spans="1:3" r="4">
      <c s="4" r="A4" t="s">
        <v>593</v>
      </c>
      <c s="8" r="B4" t="n">
        <v>0</v>
      </c>
      <c s="8" r="C4" t="n">
        <v>0</v>
      </c>
    </row>
    <row spans="1:3" r="5">
      <c s="4" r="A5" t="s">
        <v>594</v>
      </c>
      <c s="6" r="B5" t="n">
        <v>34956000</v>
      </c>
      <c s="6" r="C5" t="n">
        <v>24191000</v>
      </c>
    </row>
    <row spans="1:3" r="6">
      <c s="4" r="A6" t="s">
        <v>595</v>
      </c>
      <c s="6" r="B6" t="n">
        <v>38458000</v>
      </c>
      <c s="8" r="C6" t="n">
        <v>2003000</v>
      </c>
    </row>
    <row spans="1:3" r="7">
      <c s="4" r="A7" t="s">
        <v>596</v>
      </c>
      <c s="8" r="B7" t="n">
        <v>96000</v>
      </c>
    </row>
    <row spans="1:3" r="8">
      <c s="4" r="A8" t="s">
        <v>597</v>
      </c>
      <c s="4" r="B8" t="s">
        <v>59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20"/>
    <col customWidth="1" max="3" min="3" width="17"/>
    <col customWidth="1" max="4" min="4" width="17"/>
    <col customWidth="1" max="5" min="5" width="21"/>
    <col customWidth="1" max="6" min="6" width="17"/>
    <col customWidth="1" max="7" min="7" width="17"/>
    <col customWidth="1" max="8" min="8" width="21"/>
  </cols>
  <sheetData>
    <row spans="1:8" r="1">
      <c s="1" r="A1" t="s">
        <v>599</v>
      </c>
      <c s="2" r="B1" t="s">
        <v>600</v>
      </c>
      <c s="2" r="D1" t="s">
        <v>1</v>
      </c>
    </row>
    <row spans="1:8" r="2">
      <c s="2" r="B2" t="s">
        <v>601</v>
      </c>
      <c s="2" r="C2" t="s">
        <v>602</v>
      </c>
      <c s="2" r="D2" t="s">
        <v>603</v>
      </c>
      <c s="2" r="E2" t="s">
        <v>359</v>
      </c>
      <c s="2" r="F2" t="s">
        <v>604</v>
      </c>
      <c s="2" r="G2" t="s">
        <v>605</v>
      </c>
      <c s="2" r="H2" t="s">
        <v>359</v>
      </c>
    </row>
    <row spans="1:8" r="3">
      <c s="3" r="A3" t="s">
        <v>606</v>
      </c>
    </row>
    <row spans="1:8" r="4">
      <c s="4" r="A4" t="s">
        <v>607</v>
      </c>
      <c s="8" r="H4" t="n">
        <v>2160000</v>
      </c>
    </row>
    <row spans="1:8" r="5">
      <c s="4" r="A5" t="s">
        <v>608</v>
      </c>
    </row>
    <row spans="1:8" r="6">
      <c s="3" r="A6" t="s">
        <v>606</v>
      </c>
    </row>
    <row spans="1:8" r="7">
      <c s="4" r="A7" t="s">
        <v>609</v>
      </c>
      <c s="13" r="C7" t="n">
        <v>3000</v>
      </c>
    </row>
    <row spans="1:8" r="8">
      <c s="4" r="A8" t="s">
        <v>610</v>
      </c>
      <c s="6" r="C8" t="n">
        <v>50</v>
      </c>
    </row>
    <row spans="1:8" r="9">
      <c s="4" r="A9" t="s">
        <v>611</v>
      </c>
      <c s="6" r="C9" t="n">
        <v>250</v>
      </c>
    </row>
    <row spans="1:8" r="10">
      <c s="4" r="A10" t="s">
        <v>612</v>
      </c>
      <c s="13" r="C10" t="n">
        <v>1500</v>
      </c>
    </row>
    <row spans="1:8" r="11">
      <c s="4" r="A11" t="s">
        <v>613</v>
      </c>
      <c s="8" r="E11" t="n">
        <v>0</v>
      </c>
    </row>
    <row spans="1:8" r="12">
      <c s="4" r="A12" t="s">
        <v>614</v>
      </c>
    </row>
    <row spans="1:8" r="13">
      <c s="3" r="A13" t="s">
        <v>606</v>
      </c>
    </row>
    <row spans="1:8" r="14">
      <c s="4" r="A14" t="s">
        <v>615</v>
      </c>
      <c s="6" r="B14" t="n">
        <v>19762</v>
      </c>
    </row>
    <row spans="1:8" r="15">
      <c s="4" r="A15" t="s">
        <v>616</v>
      </c>
    </row>
    <row spans="1:8" r="16">
      <c s="3" r="A16" t="s">
        <v>606</v>
      </c>
    </row>
    <row spans="1:8" r="17">
      <c s="4" r="A17" t="s">
        <v>617</v>
      </c>
      <c s="13" r="D17" t="n">
        <v>1</v>
      </c>
      <c s="13" r="F17" t="n">
        <v>1</v>
      </c>
    </row>
    <row spans="1:8" r="18">
      <c s="4" r="A18" t="s">
        <v>618</v>
      </c>
    </row>
    <row spans="1:8" r="19">
      <c s="3" r="A19" t="s">
        <v>606</v>
      </c>
    </row>
    <row spans="1:8" r="20">
      <c s="4" r="A20" t="s">
        <v>609</v>
      </c>
      <c s="6" r="D20" t="n">
        <v>2200</v>
      </c>
    </row>
    <row spans="1:8" r="21">
      <c s="4" r="A21" t="s">
        <v>619</v>
      </c>
    </row>
    <row spans="1:8" r="22">
      <c s="3" r="A22" t="s">
        <v>606</v>
      </c>
    </row>
    <row spans="1:8" r="23">
      <c s="4" r="A23" t="s">
        <v>609</v>
      </c>
      <c s="6" r="D23" t="n">
        <v>1500</v>
      </c>
    </row>
    <row spans="1:8" r="24">
      <c s="4" r="A24" t="s">
        <v>620</v>
      </c>
    </row>
    <row spans="1:8" r="25">
      <c s="3" r="A25" t="s">
        <v>606</v>
      </c>
    </row>
    <row spans="1:8" r="26">
      <c s="4" r="A26" t="s">
        <v>617</v>
      </c>
      <c s="13" r="D26" t="n">
        <v>5</v>
      </c>
      <c s="13" r="F26" t="n">
        <v>5</v>
      </c>
      <c s="13" r="G26" t="n">
        <v>5</v>
      </c>
    </row>
    <row spans="1:8" r="27">
      <c s="4" r="A27" t="s">
        <v>621</v>
      </c>
      <c s="4" r="D27" t="s">
        <v>622</v>
      </c>
      <c s="4" r="E27" t="s">
        <v>622</v>
      </c>
    </row>
  </sheetData>
  <mergeCells count="3">
    <mergeCell ref="A1:A2"/>
    <mergeCell ref="B1:C1"/>
    <mergeCell ref="D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623</v>
      </c>
      <c s="2" r="B1" t="s">
        <v>359</v>
      </c>
    </row>
    <row spans="1:2" r="2">
      <c s="3" r="A2" t="s">
        <v>207</v>
      </c>
    </row>
    <row spans="1:2" r="3">
      <c s="4" r="A3" t="s">
        <v>624</v>
      </c>
      <c s="8" r="B3" t="n">
        <v>2160</v>
      </c>
    </row>
    <row spans="1:2" r="4">
      <c s="4" r="A4" t="s">
        <v>625</v>
      </c>
      <c s="6" r="B4" t="n">
        <v>2160</v>
      </c>
    </row>
    <row spans="1:2" r="5">
      <c s="4" r="A5" t="s">
        <v>626</v>
      </c>
      <c s="6" r="B5" t="n">
        <v>0</v>
      </c>
    </row>
    <row spans="1:2" r="6">
      <c s="4" r="A6" t="s">
        <v>627</v>
      </c>
      <c s="6" r="B6" t="n">
        <v>0</v>
      </c>
    </row>
    <row spans="1:2" r="7">
      <c s="4" r="A7" t="s">
        <v>628</v>
      </c>
      <c s="6" r="B7" t="n">
        <v>0</v>
      </c>
    </row>
    <row spans="1:2" r="8">
      <c s="4" r="A8" t="s">
        <v>629</v>
      </c>
      <c s="6" r="B8" t="n">
        <v>35</v>
      </c>
    </row>
    <row spans="1:2" r="9">
      <c s="4" r="A9" t="s">
        <v>630</v>
      </c>
      <c s="6" r="B9" t="n">
        <v>35</v>
      </c>
    </row>
    <row spans="1:2" r="10">
      <c s="4" r="A10" t="s">
        <v>631</v>
      </c>
      <c s="6" r="B10" t="n">
        <v>0</v>
      </c>
    </row>
    <row spans="1:2" r="11">
      <c s="4" r="A11" t="s">
        <v>632</v>
      </c>
      <c s="6" r="B11" t="n">
        <v>0</v>
      </c>
    </row>
    <row spans="1:2" r="12">
      <c s="4" r="A12" t="s">
        <v>633</v>
      </c>
      <c s="6" r="B12" t="n">
        <v>0</v>
      </c>
    </row>
    <row spans="1:2" r="13">
      <c s="4" r="A13" t="s">
        <v>634</v>
      </c>
      <c s="6" r="B13" t="n">
        <v>2195</v>
      </c>
    </row>
    <row spans="1:2" r="14">
      <c s="4" r="A14" t="s">
        <v>635</v>
      </c>
      <c s="6" r="B14" t="n">
        <v>2195</v>
      </c>
    </row>
    <row spans="1:2" r="15">
      <c s="4" r="A15" t="s">
        <v>636</v>
      </c>
      <c s="6" r="B15" t="n">
        <v>0</v>
      </c>
    </row>
    <row spans="1:2" r="16">
      <c s="4" r="A16" t="s">
        <v>637</v>
      </c>
      <c s="6" r="B16" t="n">
        <v>0</v>
      </c>
    </row>
    <row spans="1:2" r="17">
      <c s="4" r="A17" t="s">
        <v>638</v>
      </c>
      <c s="8" r="B17"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17"/>
  </cols>
  <sheetData>
    <row spans="1:3" r="1">
      <c s="1" r="A1" t="s">
        <v>639</v>
      </c>
      <c s="2" r="B1" t="s">
        <v>1</v>
      </c>
    </row>
    <row spans="1:3" r="2">
      <c s="2" r="B2" t="s">
        <v>359</v>
      </c>
      <c s="2" r="C2" t="s">
        <v>602</v>
      </c>
    </row>
    <row spans="1:3" r="3">
      <c s="3" r="A3" t="s">
        <v>640</v>
      </c>
    </row>
    <row spans="1:3" r="4">
      <c s="4" r="A4" t="s">
        <v>607</v>
      </c>
      <c s="8" r="B4" t="n">
        <v>2160</v>
      </c>
    </row>
    <row spans="1:3" r="5">
      <c s="4" r="A5" t="s">
        <v>608</v>
      </c>
    </row>
    <row spans="1:3" r="6">
      <c s="3" r="A6" t="s">
        <v>640</v>
      </c>
    </row>
    <row spans="1:3" r="7">
      <c s="4" r="A7" t="s">
        <v>641</v>
      </c>
      <c s="13" r="C7" t="n">
        <v>3000</v>
      </c>
    </row>
    <row spans="1:3" r="8">
      <c s="4" r="A8" t="s">
        <v>642</v>
      </c>
      <c s="11" r="B8" t="n">
        <v>0.72</v>
      </c>
    </row>
    <row spans="1:3" r="9">
      <c s="4" r="A9" t="s">
        <v>293</v>
      </c>
    </row>
    <row spans="1:3" r="10">
      <c s="3" r="A10" t="s">
        <v>640</v>
      </c>
    </row>
    <row spans="1:3" r="11">
      <c s="4" r="A11" t="s">
        <v>642</v>
      </c>
      <c s="11" r="B11" t="n">
        <v>0.72</v>
      </c>
    </row>
    <row spans="1:3" r="12">
      <c s="4" r="A12" t="s">
        <v>643</v>
      </c>
      <c s="4" r="B12" t="s">
        <v>644</v>
      </c>
    </row>
    <row spans="1:3" r="13">
      <c s="4" r="A13" t="s">
        <v>645</v>
      </c>
      <c s="4" r="B13" t="s">
        <v>6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11"/>
    <col customWidth="1" max="3" min="3" width="39"/>
    <col customWidth="1" max="4" min="4" width="80"/>
    <col customWidth="1" max="5" min="5" width="22"/>
    <col customWidth="1" max="6" min="6" width="36"/>
    <col customWidth="1" max="7" min="7" width="27"/>
    <col customWidth="1" max="8" min="8" width="48"/>
  </cols>
  <sheetData>
    <row spans="1:8" r="1">
      <c s="1" r="A1" t="s">
        <v>125</v>
      </c>
      <c s="2" r="B1" t="s">
        <v>126</v>
      </c>
      <c s="2" r="C1" t="s">
        <v>127</v>
      </c>
      <c s="2" r="D1" t="s">
        <v>128</v>
      </c>
      <c s="2" r="E1" t="s">
        <v>129</v>
      </c>
      <c s="2" r="F1" t="s">
        <v>130</v>
      </c>
      <c s="2" r="G1" t="s">
        <v>131</v>
      </c>
      <c s="2" r="H1" t="s">
        <v>132</v>
      </c>
    </row>
    <row spans="1:8" r="2">
      <c s="4" r="A2" t="s">
        <v>133</v>
      </c>
      <c s="8" r="C2" t="n">
        <v>29792</v>
      </c>
      <c s="8" r="D2" t="n">
        <v>22184</v>
      </c>
    </row>
    <row spans="1:8" r="3">
      <c s="4" r="A3" t="s">
        <v>134</v>
      </c>
      <c s="8" r="B3" t="n">
        <v>-51101</v>
      </c>
      <c s="8" r="G3" t="n">
        <v>-51101</v>
      </c>
    </row>
    <row spans="1:8" r="4">
      <c s="4" r="A4" t="s">
        <v>135</v>
      </c>
      <c s="6" r="C4" t="n">
        <v>2236672</v>
      </c>
      <c s="6" r="D4" t="n">
        <v>1584633</v>
      </c>
    </row>
    <row spans="1:8" r="5">
      <c s="4" r="A5" t="s">
        <v>136</v>
      </c>
      <c s="6" r="E5" t="n">
        <v>301745</v>
      </c>
    </row>
    <row spans="1:8" r="6">
      <c s="4" r="A6" t="s">
        <v>137</v>
      </c>
      <c s="8" r="C6" t="n">
        <v>13826</v>
      </c>
      <c s="8" r="D6" t="n">
        <v>3950</v>
      </c>
    </row>
    <row spans="1:8" r="7">
      <c s="4" r="A7" t="s">
        <v>138</v>
      </c>
      <c s="6" r="C7" t="n">
        <v>1325753</v>
      </c>
      <c s="6" r="D7" t="n">
        <v>378786</v>
      </c>
    </row>
    <row spans="1:8" r="8">
      <c s="4" r="A8" t="s">
        <v>139</v>
      </c>
      <c s="8" r="C8" t="n">
        <v>415</v>
      </c>
    </row>
    <row spans="1:8" r="9">
      <c s="4" r="A9" t="s">
        <v>140</v>
      </c>
      <c s="6" r="C9" t="n">
        <v>17671</v>
      </c>
    </row>
    <row spans="1:8" r="10">
      <c s="4" r="A10" t="s">
        <v>141</v>
      </c>
      <c s="8" r="C10" t="n">
        <v>-69</v>
      </c>
    </row>
    <row spans="1:8" r="11">
      <c s="4" r="A11" t="s">
        <v>142</v>
      </c>
      <c s="6" r="C11" t="n">
        <v>-1633</v>
      </c>
      <c s="8" r="D11" t="n">
        <v>-467</v>
      </c>
    </row>
    <row spans="1:8" r="12">
      <c s="4" r="A12" t="s">
        <v>143</v>
      </c>
      <c s="6" r="C12" t="n">
        <v>3315</v>
      </c>
      <c s="6" r="D12" t="n">
        <v>2036</v>
      </c>
    </row>
    <row spans="1:8" r="13">
      <c s="4" r="A13" t="s">
        <v>144</v>
      </c>
      <c s="6" r="C13" t="n">
        <v>77</v>
      </c>
      <c s="6" r="D13" t="n">
        <v>46</v>
      </c>
    </row>
    <row spans="1:8" r="14">
      <c s="4" r="A14" t="s">
        <v>145</v>
      </c>
      <c s="6" r="C14" t="n">
        <v>34</v>
      </c>
      <c s="6" r="D14" t="n">
        <v>22</v>
      </c>
    </row>
    <row spans="1:8" r="15">
      <c s="4" r="A15" t="s">
        <v>146</v>
      </c>
      <c s="6" r="C15" t="n">
        <v>257</v>
      </c>
      <c s="6" r="D15" t="n">
        <v>73</v>
      </c>
    </row>
    <row spans="1:8" r="16">
      <c s="4" r="A16" t="s">
        <v>147</v>
      </c>
      <c s="6" r="B16" t="n">
        <v>-738</v>
      </c>
      <c s="6" r="G16" t="n">
        <v>-738</v>
      </c>
    </row>
    <row spans="1:8" r="17">
      <c s="4" r="A17" t="s">
        <v>148</v>
      </c>
      <c s="6" r="B17" t="n">
        <v>-123</v>
      </c>
      <c s="6" r="G17" t="n">
        <v>-123</v>
      </c>
    </row>
    <row spans="1:8" r="18">
      <c s="4" r="A18" t="s">
        <v>149</v>
      </c>
      <c s="6" r="B18" t="n">
        <v>-5351</v>
      </c>
      <c s="8" r="F18" t="n">
        <v>-349</v>
      </c>
      <c s="6" r="G18" t="n">
        <v>-5002</v>
      </c>
    </row>
    <row spans="1:8" r="19">
      <c s="4" r="A19" t="s">
        <v>150</v>
      </c>
      <c s="6" r="B19" t="n">
        <v>349</v>
      </c>
      <c s="6" r="F19" t="n">
        <v>349</v>
      </c>
    </row>
    <row spans="1:8" r="20">
      <c s="4" r="A20" t="s">
        <v>151</v>
      </c>
      <c s="8" r="C20" t="n">
        <v>46014</v>
      </c>
      <c s="8" r="D20" t="n">
        <v>27844</v>
      </c>
    </row>
    <row spans="1:8" r="21">
      <c s="4" r="A21" t="s">
        <v>152</v>
      </c>
      <c s="6" r="C21" t="n">
        <v>3580096</v>
      </c>
      <c s="6" r="D21" t="n">
        <v>1963419</v>
      </c>
    </row>
    <row spans="1:8" r="22">
      <c s="4" r="A22" t="s">
        <v>82</v>
      </c>
      <c s="6" r="B22" t="n">
        <v>-8729</v>
      </c>
      <c s="6" r="G22" t="n">
        <v>-8729</v>
      </c>
    </row>
    <row spans="1:8" r="23">
      <c s="4" r="A23" t="s">
        <v>153</v>
      </c>
      <c s="6" r="B23" t="n">
        <v>-65693</v>
      </c>
      <c s="6" r="G23" t="n">
        <v>-65693</v>
      </c>
    </row>
    <row spans="1:8" r="24">
      <c s="4" r="A24" t="s">
        <v>154</v>
      </c>
      <c s="6" r="E24" t="n">
        <v>301745</v>
      </c>
    </row>
    <row spans="1:8" r="25">
      <c s="4" r="A25" t="s">
        <v>143</v>
      </c>
      <c s="8" r="C25" t="n">
        <v>732</v>
      </c>
      <c s="8" r="D25" t="n">
        <v>401</v>
      </c>
    </row>
    <row spans="1:8" r="26">
      <c s="4" r="A26" t="s">
        <v>144</v>
      </c>
      <c s="6" r="C26" t="n">
        <v>13</v>
      </c>
      <c s="6" r="D26" t="n">
        <v>7</v>
      </c>
    </row>
    <row spans="1:8" r="27">
      <c s="4" r="A27" t="s">
        <v>145</v>
      </c>
      <c s="6" r="C27" t="n">
        <v>6</v>
      </c>
      <c s="6" r="D27" t="n">
        <v>4</v>
      </c>
    </row>
    <row spans="1:8" r="28">
      <c s="4" r="A28" t="s">
        <v>146</v>
      </c>
      <c s="6" r="C28" t="n">
        <v>58</v>
      </c>
      <c s="6" r="D28" t="n">
        <v>17</v>
      </c>
    </row>
    <row spans="1:8" r="29">
      <c s="4" r="A29" t="s">
        <v>155</v>
      </c>
      <c s="6" r="C29" t="n">
        <v>1687</v>
      </c>
      <c s="6" r="D29" t="n">
        <v>551</v>
      </c>
    </row>
    <row spans="1:8" r="30">
      <c s="4" r="A30" t="s">
        <v>147</v>
      </c>
      <c s="6" r="B30" t="n">
        <v>-100</v>
      </c>
      <c s="6" r="G30" t="n">
        <v>-100</v>
      </c>
    </row>
    <row spans="1:8" r="31">
      <c s="4" r="A31" t="s">
        <v>156</v>
      </c>
      <c s="6" r="E31" t="n">
        <v>86</v>
      </c>
    </row>
    <row spans="1:8" r="32">
      <c s="4" r="A32" t="s">
        <v>157</v>
      </c>
      <c s="6" r="E32" t="n">
        <v>4830000</v>
      </c>
    </row>
    <row spans="1:8" r="33">
      <c s="4" r="A33" t="s">
        <v>148</v>
      </c>
      <c s="6" r="B33" t="n">
        <v>-20</v>
      </c>
      <c s="6" r="G33" t="n">
        <v>-20</v>
      </c>
    </row>
    <row spans="1:8" r="34">
      <c s="4" r="A34" t="s">
        <v>158</v>
      </c>
      <c s="6" r="B34" t="n">
        <v>186</v>
      </c>
      <c s="6" r="F34" t="n">
        <v>186</v>
      </c>
    </row>
    <row spans="1:8" r="35">
      <c s="4" r="A35" t="s">
        <v>159</v>
      </c>
      <c s="6" r="E35" t="n">
        <v>19762</v>
      </c>
    </row>
    <row spans="1:8" r="36">
      <c s="4" r="A36" t="s">
        <v>160</v>
      </c>
      <c s="6" r="B36" t="n">
        <v>47291</v>
      </c>
      <c s="6" r="F36" t="n">
        <v>47291</v>
      </c>
    </row>
    <row spans="1:8" r="37">
      <c s="4" r="A37" t="s">
        <v>161</v>
      </c>
      <c s="6" r="B37" t="n">
        <v>77334</v>
      </c>
      <c s="8" r="C37" t="n">
        <v>-48510</v>
      </c>
      <c s="8" r="D37" t="n">
        <v>-28824</v>
      </c>
      <c s="6" r="F37" t="n">
        <v>77334</v>
      </c>
    </row>
    <row spans="1:8" r="38">
      <c s="4" r="A38" t="s">
        <v>162</v>
      </c>
      <c s="6" r="C38" t="n">
        <v>-3580096</v>
      </c>
      <c s="6" r="D38" t="n">
        <v>-1963419</v>
      </c>
      <c s="6" r="E38" t="n">
        <v>5543515</v>
      </c>
    </row>
    <row spans="1:8" r="39">
      <c s="4" r="A39" t="s">
        <v>163</v>
      </c>
      <c s="6" r="B39" t="n">
        <v>1458</v>
      </c>
      <c s="6" r="G39" t="n">
        <v>1458</v>
      </c>
    </row>
    <row spans="1:8" r="40">
      <c s="4" r="A40" t="s">
        <v>149</v>
      </c>
      <c s="6" r="B40" t="n">
        <v>-1133</v>
      </c>
      <c s="6" r="F40" t="n">
        <v>-99</v>
      </c>
      <c s="6" r="G40" t="n">
        <v>-1034</v>
      </c>
    </row>
    <row spans="1:8" r="41">
      <c s="4" r="A41" t="s">
        <v>150</v>
      </c>
      <c s="6" r="B41" t="n">
        <v>855</v>
      </c>
      <c s="6" r="F41" t="n">
        <v>855</v>
      </c>
    </row>
    <row spans="1:8" r="42">
      <c s="4" r="A42" t="s">
        <v>164</v>
      </c>
      <c s="6" r="B42" t="n">
        <v>-4</v>
      </c>
      <c s="8" r="H42" t="n">
        <v>-4</v>
      </c>
    </row>
    <row spans="1:8" r="43">
      <c s="4" r="A43" t="s">
        <v>82</v>
      </c>
      <c s="6" r="B43" t="n">
        <v>-24027</v>
      </c>
      <c s="6" r="G43" t="n">
        <v>-24027</v>
      </c>
    </row>
    <row spans="1:8" r="44">
      <c s="4" r="A44" t="s">
        <v>165</v>
      </c>
      <c s="8" r="B44" t="n">
        <v>36147</v>
      </c>
      <c s="6" r="F44" t="n">
        <v>125567</v>
      </c>
      <c s="6" r="G44" t="n">
        <v>-89416</v>
      </c>
      <c s="6" r="H44" t="n">
        <v>-4</v>
      </c>
    </row>
    <row spans="1:8" r="45">
      <c s="4" r="A45" t="s">
        <v>166</v>
      </c>
      <c s="6" r="B45" t="n">
        <v>10695108</v>
      </c>
      <c s="6" r="E45" t="n">
        <v>10695108</v>
      </c>
    </row>
    <row spans="1:8" r="46">
      <c s="4" r="A46" t="s">
        <v>156</v>
      </c>
      <c s="6" r="B46" t="n">
        <v>191878</v>
      </c>
      <c s="6" r="E46" t="n">
        <v>191878</v>
      </c>
    </row>
    <row spans="1:8" r="47">
      <c s="4" r="A47" t="s">
        <v>167</v>
      </c>
      <c s="8" r="B47" t="n">
        <v>1120</v>
      </c>
      <c s="6" r="F47" t="n">
        <v>1120</v>
      </c>
    </row>
    <row spans="1:8" r="48">
      <c s="4" r="A48" t="s">
        <v>157</v>
      </c>
      <c s="6" r="E48" t="n">
        <v>6325000</v>
      </c>
    </row>
    <row spans="1:8" r="49">
      <c s="4" r="A49" t="s">
        <v>160</v>
      </c>
      <c s="6" r="B49" t="n">
        <v>91793</v>
      </c>
      <c s="6" r="F49" t="n">
        <v>91793</v>
      </c>
    </row>
    <row spans="1:8" r="50">
      <c s="4" r="A50" t="s">
        <v>150</v>
      </c>
      <c s="6" r="B50" t="n">
        <v>1506</v>
      </c>
      <c s="6" r="F50" t="n">
        <v>1506</v>
      </c>
    </row>
    <row spans="1:8" r="51">
      <c s="4" r="A51" t="s">
        <v>164</v>
      </c>
      <c s="6" r="B51" t="n">
        <v>-286</v>
      </c>
      <c s="6" r="H51" t="n">
        <v>-286</v>
      </c>
    </row>
    <row spans="1:8" r="52">
      <c s="4" r="A52" t="s">
        <v>82</v>
      </c>
      <c s="6" r="B52" t="n">
        <v>-21860</v>
      </c>
      <c s="6" r="G52" t="n">
        <v>-21860</v>
      </c>
    </row>
    <row spans="1:8" r="53">
      <c s="4" r="A53" t="s">
        <v>168</v>
      </c>
      <c s="8" r="B53" t="n">
        <v>108420</v>
      </c>
      <c s="8" r="F53" t="n">
        <v>219986</v>
      </c>
      <c s="8" r="G53" t="n">
        <v>-111276</v>
      </c>
      <c s="8" r="H53" t="n">
        <v>-290</v>
      </c>
    </row>
    <row spans="1:8" r="54">
      <c s="4" r="A54" t="s">
        <v>169</v>
      </c>
      <c s="6" r="B54" t="n">
        <v>17211986</v>
      </c>
      <c s="6" r="E54" t="n">
        <v>1721198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0"/>
    <col customWidth="1" max="3" min="3" width="24"/>
    <col customWidth="1" max="4" min="4" width="21"/>
  </cols>
  <sheetData>
    <row spans="1:4" r="1">
      <c s="1" r="A1" t="s">
        <v>647</v>
      </c>
      <c s="2" r="B1" t="s">
        <v>648</v>
      </c>
      <c s="2" r="C1" t="s">
        <v>649</v>
      </c>
      <c s="2" r="D1" t="s">
        <v>359</v>
      </c>
    </row>
    <row spans="1:4" r="2">
      <c s="3" r="A2" t="s">
        <v>640</v>
      </c>
    </row>
    <row spans="1:4" r="3">
      <c s="4" r="A3" t="s">
        <v>650</v>
      </c>
      <c s="8" r="D3" t="n">
        <v>35</v>
      </c>
    </row>
    <row spans="1:4" r="4">
      <c s="4" r="A4" t="s">
        <v>651</v>
      </c>
    </row>
    <row spans="1:4" r="5">
      <c s="3" r="A5" t="s">
        <v>640</v>
      </c>
    </row>
    <row spans="1:4" r="6">
      <c s="4" r="A6" t="s">
        <v>652</v>
      </c>
      <c s="13" r="B6" t="n">
        <v>252</v>
      </c>
      <c s="8" r="C6" t="n">
        <v>154</v>
      </c>
    </row>
    <row spans="1:4" r="7">
      <c s="4" r="A7" t="s">
        <v>653</v>
      </c>
      <c s="6" r="B7" t="n">
        <v>252</v>
      </c>
      <c s="6" r="C7" t="n">
        <v>159</v>
      </c>
    </row>
    <row spans="1:4" r="8">
      <c s="4" r="A8" t="s">
        <v>654</v>
      </c>
      <c s="6" r="B8" t="n">
        <v>263</v>
      </c>
      <c s="8" r="C8" t="n">
        <v>164</v>
      </c>
    </row>
    <row spans="1:4" r="9">
      <c s="4" r="A9" t="s">
        <v>655</v>
      </c>
      <c s="6" r="B9" t="n">
        <v>274</v>
      </c>
    </row>
    <row spans="1:4" r="10">
      <c s="4" r="A10" t="s">
        <v>656</v>
      </c>
      <c s="13" r="B10" t="n">
        <v>274</v>
      </c>
    </row>
    <row spans="1:4" r="11">
      <c s="4" r="A11" t="s">
        <v>657</v>
      </c>
    </row>
    <row spans="1:4" r="12">
      <c s="3" r="A12" t="s">
        <v>640</v>
      </c>
    </row>
    <row spans="1:4" r="13">
      <c s="4" r="A13" t="s">
        <v>643</v>
      </c>
      <c s="4" r="B13" t="s">
        <v>658</v>
      </c>
    </row>
    <row spans="1:4" r="14">
      <c s="4" r="A14" t="s">
        <v>645</v>
      </c>
      <c s="4" r="B14" t="s">
        <v>659</v>
      </c>
    </row>
    <row spans="1:4" r="15">
      <c s="4" r="A15" t="s">
        <v>660</v>
      </c>
      <c s="6" r="B15" t="n">
        <v>10946</v>
      </c>
    </row>
    <row spans="1:4" r="16">
      <c s="4" r="A16" t="s">
        <v>661</v>
      </c>
      <c s="4" r="B16" t="s">
        <v>662</v>
      </c>
    </row>
    <row spans="1:4" r="17">
      <c s="4" r="A17" t="s">
        <v>663</v>
      </c>
    </row>
    <row spans="1:4" r="18">
      <c s="3" r="A18" t="s">
        <v>640</v>
      </c>
    </row>
    <row spans="1:4" r="19">
      <c s="4" r="A19" t="s">
        <v>643</v>
      </c>
      <c s="4" r="C19" t="s">
        <v>664</v>
      </c>
    </row>
    <row spans="1:4" r="20">
      <c s="4" r="A20" t="s">
        <v>645</v>
      </c>
      <c s="4" r="C20" t="s">
        <v>665</v>
      </c>
    </row>
    <row spans="1:4" r="21">
      <c s="4" r="A21" t="s">
        <v>660</v>
      </c>
      <c s="6" r="C21" t="n">
        <v>3520</v>
      </c>
    </row>
    <row spans="1:4" r="22">
      <c s="4" r="A22" t="s">
        <v>661</v>
      </c>
      <c s="4" r="C22" t="s">
        <v>66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0</v>
      </c>
      <c s="2" r="B1" t="s">
        <v>1</v>
      </c>
    </row>
    <row spans="1:4" r="2">
      <c s="2" r="B2" t="s">
        <v>2</v>
      </c>
      <c s="2" r="C2" t="s">
        <v>32</v>
      </c>
      <c s="2" r="D2" t="s">
        <v>70</v>
      </c>
    </row>
    <row spans="1:4" r="3">
      <c s="4" r="A3" t="s">
        <v>171</v>
      </c>
      <c s="8" r="B3" t="n">
        <v>6245</v>
      </c>
      <c s="8" r="C3" t="n">
        <v>5839</v>
      </c>
    </row>
    <row spans="1:4" r="4">
      <c s="4" r="A4" t="s">
        <v>127</v>
      </c>
    </row>
    <row spans="1:4" r="5">
      <c s="4" r="A5" t="s">
        <v>141</v>
      </c>
      <c s="8" r="D5" t="n">
        <v>69</v>
      </c>
    </row>
    <row spans="1:4" r="6">
      <c s="4" r="A6" t="s">
        <v>142</v>
      </c>
      <c s="6" r="D6" t="n">
        <v>1633</v>
      </c>
    </row>
    <row spans="1:4" r="7">
      <c s="4" r="A7" t="s">
        <v>172</v>
      </c>
    </row>
    <row spans="1:4" r="8">
      <c s="4" r="A8" t="s">
        <v>142</v>
      </c>
      <c s="8" r="D8" t="n">
        <v>4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and combined state</vt:lpstr>
      <vt:lpstr>Consolidated and combined stat5</vt:lpstr>
      <vt:lpstr>Consolidated and combined stat6</vt:lpstr>
      <vt:lpstr>Consolidated and combined stat7</vt:lpstr>
      <vt:lpstr>Nature of operations</vt:lpstr>
      <vt:lpstr>Basis of presentation and summa</vt:lpstr>
      <vt:lpstr>Cash and cash equivalents</vt:lpstr>
      <vt:lpstr>Property and equipment</vt:lpstr>
      <vt:lpstr>Accounts payable and other liab</vt:lpstr>
      <vt:lpstr>Other Liabilities</vt:lpstr>
      <vt:lpstr>Preferred stock</vt:lpstr>
      <vt:lpstr>Common stock</vt:lpstr>
      <vt:lpstr>Net loss per share</vt:lpstr>
      <vt:lpstr>Income taxes</vt:lpstr>
      <vt:lpstr>Financial instruments</vt:lpstr>
      <vt:lpstr>License and patent agreements</vt:lpstr>
      <vt:lpstr>Commitments and contingencies</vt:lpstr>
      <vt:lpstr>Basis of presentation and sum21</vt:lpstr>
      <vt:lpstr>Cash and cash equivalents (Tabl</vt:lpstr>
      <vt:lpstr>Property and equipment (Tables)</vt:lpstr>
      <vt:lpstr>Accounts payable and other li24</vt:lpstr>
      <vt:lpstr>Other Liabilities (Tables)</vt:lpstr>
      <vt:lpstr>Preferred stock (Tables)</vt:lpstr>
      <vt:lpstr>Common stock (Tables)</vt:lpstr>
      <vt:lpstr>Net loss per share (Tables)</vt:lpstr>
      <vt:lpstr>Income taxes (Tables)</vt:lpstr>
      <vt:lpstr>Financial instruments (Tables)</vt:lpstr>
      <vt:lpstr>Commitments and contingencies (</vt:lpstr>
      <vt:lpstr>Nature of operations - Addition</vt:lpstr>
      <vt:lpstr>Basis of presentation and sum33</vt:lpstr>
      <vt:lpstr>Cash and cash equivalents - Sch</vt:lpstr>
      <vt:lpstr>Property and Equipment - Schedu</vt:lpstr>
      <vt:lpstr>Accounts Payable and Other Li36</vt:lpstr>
      <vt:lpstr>Other Liabilities - Additional </vt:lpstr>
      <vt:lpstr>Other Liabilities - Summary of </vt:lpstr>
      <vt:lpstr>Other Liabilities - Summary o39</vt:lpstr>
      <vt:lpstr>Preferred Stock - Additional In</vt:lpstr>
      <vt:lpstr>Preferred Stock - Schedule of R</vt:lpstr>
      <vt:lpstr>Common stock - Additional Infor</vt:lpstr>
      <vt:lpstr>Common stock - Schedule of Stoc</vt:lpstr>
      <vt:lpstr>Common stock - Schedule of Weig</vt:lpstr>
      <vt:lpstr>Net loss per share - Additional</vt:lpstr>
      <vt:lpstr>Net loss per share - Schedule o</vt:lpstr>
      <vt:lpstr>Net loss per share - Schedule47</vt:lpstr>
      <vt:lpstr>Income Taxes - Additional Infor</vt:lpstr>
      <vt:lpstr>Income Taxes - Schedule of Inco</vt:lpstr>
      <vt:lpstr>Income Taxes - Schedule of Net </vt:lpstr>
      <vt:lpstr>Income Taxes - Components of De</vt:lpstr>
      <vt:lpstr>Financial instruments - Summary</vt:lpstr>
      <vt:lpstr>Financial instruments - Aggrega</vt:lpstr>
      <vt:lpstr>Financial instruments - Fair Va</vt:lpstr>
      <vt:lpstr>Financial instruments - Fair 55</vt:lpstr>
      <vt:lpstr>Financial instruments - Additio</vt:lpstr>
      <vt:lpstr>License and Patent Agreements -</vt:lpstr>
      <vt:lpstr>Commitments and contingencies -</vt:lpstr>
      <vt:lpstr>Commitments and contingencies59</vt:lpstr>
      <vt:lpstr>Commitments and Contingencies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6:08:44Z</dcterms:created>
  <dcterms:modified xmlns:dcterms="http://purl.org/dc/terms/" xmlns:xsi="http://www.w3.org/2001/XMLSchema-instance" xsi:type="dcterms:W3CDTF">2016-03-14T16:08:44Z</dcterms:modified>
  <dc:title xmlns:dc="http://purl.org/dc/elements/1.1/">Untitled</dc:title>
  <dc:description xmlns:dc="http://purl.org/dc/elements/1.1/"/>
  <dc:subject xmlns:dc="http://purl.org/dc/elements/1.1/"/>
  <cp:keywords/>
  <cp:category/>
</cp:coreProperties>
</file>